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Significant Risks and Uncertain" sheetId="12" state="visible" r:id="rId12"/>
    <sheet xmlns:r="http://schemas.openxmlformats.org/officeDocument/2006/relationships" name="Accrued Warranty" sheetId="13" state="visible" r:id="rId13"/>
    <sheet xmlns:r="http://schemas.openxmlformats.org/officeDocument/2006/relationships" name="Long-Term Debt, Net of Current " sheetId="14" state="visible" r:id="rId14"/>
    <sheet xmlns:r="http://schemas.openxmlformats.org/officeDocument/2006/relationships" name="Share-Based Compensation Plans"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Restructuring Charges, Net"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ncentration of Customers" sheetId="23" state="visible" r:id="rId23"/>
    <sheet xmlns:r="http://schemas.openxmlformats.org/officeDocument/2006/relationships" name="Segment Reporting" sheetId="24" state="visible" r:id="rId24"/>
    <sheet xmlns:r="http://schemas.openxmlformats.org/officeDocument/2006/relationships" name="Basis of Presentation and Recen" sheetId="25" state="visible" r:id="rId25"/>
    <sheet xmlns:r="http://schemas.openxmlformats.org/officeDocument/2006/relationships" name="Revenue From Contracts with C_2" sheetId="26" state="visible" r:id="rId26"/>
    <sheet xmlns:r="http://schemas.openxmlformats.org/officeDocument/2006/relationships" name="Accrued Warranty (Tables)" sheetId="27" state="visible" r:id="rId27"/>
    <sheet xmlns:r="http://schemas.openxmlformats.org/officeDocument/2006/relationships" name="Long-Term Debt, Net of Curren_2" sheetId="28" state="visible" r:id="rId28"/>
    <sheet xmlns:r="http://schemas.openxmlformats.org/officeDocument/2006/relationships" name="Share-Based Compensation Plans " sheetId="29" state="visible" r:id="rId29"/>
    <sheet xmlns:r="http://schemas.openxmlformats.org/officeDocument/2006/relationships" name="Leases (Tables)" sheetId="30" state="visible" r:id="rId30"/>
    <sheet xmlns:r="http://schemas.openxmlformats.org/officeDocument/2006/relationships" name="Financial Instruments (Tables)" sheetId="31" state="visible" r:id="rId31"/>
    <sheet xmlns:r="http://schemas.openxmlformats.org/officeDocument/2006/relationships" name="Restructuring Charges, Net (Tab" sheetId="32" state="visible" r:id="rId32"/>
    <sheet xmlns:r="http://schemas.openxmlformats.org/officeDocument/2006/relationships" name="Net Income (Loss) Per Common _2" sheetId="33" state="visible" r:id="rId33"/>
    <sheet xmlns:r="http://schemas.openxmlformats.org/officeDocument/2006/relationships" name="Stockholders' Equity (Tables)" sheetId="34" state="visible" r:id="rId34"/>
    <sheet xmlns:r="http://schemas.openxmlformats.org/officeDocument/2006/relationships" name="Concentration of Customers (Tab" sheetId="35" state="visible" r:id="rId35"/>
    <sheet xmlns:r="http://schemas.openxmlformats.org/officeDocument/2006/relationships" name="Segment Reporting (Tables)" sheetId="36" state="visible" r:id="rId36"/>
    <sheet xmlns:r="http://schemas.openxmlformats.org/officeDocument/2006/relationships" name="Significant Accounting Polici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Significant Risks and Uncerta_2" sheetId="44" state="visible" r:id="rId44"/>
    <sheet xmlns:r="http://schemas.openxmlformats.org/officeDocument/2006/relationships" name="Accrued Warranty - Schedule of " sheetId="45" state="visible" r:id="rId45"/>
    <sheet xmlns:r="http://schemas.openxmlformats.org/officeDocument/2006/relationships" name="Long-Term Debt, Net of Curren_3"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chedule of Lease Asse" sheetId="52" state="visible" r:id="rId52"/>
    <sheet xmlns:r="http://schemas.openxmlformats.org/officeDocument/2006/relationships" name="Leases - Schedule of Future Min" sheetId="53" state="visible" r:id="rId53"/>
    <sheet xmlns:r="http://schemas.openxmlformats.org/officeDocument/2006/relationships" name="Leases - Supplemental Cash Flow" sheetId="54" state="visible" r:id="rId54"/>
    <sheet xmlns:r="http://schemas.openxmlformats.org/officeDocument/2006/relationships" name="Leases - Other Information Rela"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Schedul" sheetId="58" state="visible" r:id="rId58"/>
    <sheet xmlns:r="http://schemas.openxmlformats.org/officeDocument/2006/relationships" name="Restructuring Charges, Net - Sc" sheetId="59" state="visible" r:id="rId59"/>
    <sheet xmlns:r="http://schemas.openxmlformats.org/officeDocument/2006/relationships" name="Restructuring Charges, Net - Ad" sheetId="60" state="visible" r:id="rId60"/>
    <sheet xmlns:r="http://schemas.openxmlformats.org/officeDocument/2006/relationships" name="Restructuring Charges, Net - Su" sheetId="61" state="visible" r:id="rId61"/>
    <sheet xmlns:r="http://schemas.openxmlformats.org/officeDocument/2006/relationships" name="Income Taxes - Additional Infor" sheetId="62" state="visible" r:id="rId62"/>
    <sheet xmlns:r="http://schemas.openxmlformats.org/officeDocument/2006/relationships" name="Net Income (Loss) Per Common _3" sheetId="63" state="visible" r:id="rId63"/>
    <sheet xmlns:r="http://schemas.openxmlformats.org/officeDocument/2006/relationships" name="Net Income (Loss) Per Common _4" sheetId="64" state="visible" r:id="rId64"/>
    <sheet xmlns:r="http://schemas.openxmlformats.org/officeDocument/2006/relationships" name="Stockholders' Equity - Schedule" sheetId="65" state="visible" r:id="rId65"/>
    <sheet xmlns:r="http://schemas.openxmlformats.org/officeDocument/2006/relationships" name="Commitments and Contingencies -" sheetId="66" state="visible" r:id="rId66"/>
    <sheet xmlns:r="http://schemas.openxmlformats.org/officeDocument/2006/relationships" name="Concentration of Customers - Ad" sheetId="67" state="visible" r:id="rId67"/>
    <sheet xmlns:r="http://schemas.openxmlformats.org/officeDocument/2006/relationships" name="Concentration of Customers - Sc" sheetId="68" state="visible" r:id="rId68"/>
    <sheet xmlns:r="http://schemas.openxmlformats.org/officeDocument/2006/relationships" name="Concentration of Customers - _2" sheetId="69" state="visible" r:id="rId69"/>
    <sheet xmlns:r="http://schemas.openxmlformats.org/officeDocument/2006/relationships" name="Segment Reporting - Additional " sheetId="70" state="visible" r:id="rId70"/>
    <sheet xmlns:r="http://schemas.openxmlformats.org/officeDocument/2006/relationships" name="Segment Reporting - Schedule of" sheetId="71" state="visible" r:id="rId71"/>
    <sheet xmlns:r="http://schemas.openxmlformats.org/officeDocument/2006/relationships" name="Segment Reporting - Schedule 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 xml:space="preserve"> TPIC</t>
        </is>
      </c>
      <c r="C9" s="4" t="inlineStr">
        <is>
          <t xml:space="preserve"> </t>
        </is>
      </c>
    </row>
    <row r="10">
      <c r="A10" s="4" t="inlineStr">
        <is>
          <t>Entity Registrant Name</t>
        </is>
      </c>
      <c r="B10" s="4" t="inlineStr">
        <is>
          <t>TPI Composites, Inc.</t>
        </is>
      </c>
      <c r="C10" s="4" t="inlineStr">
        <is>
          <t xml:space="preserve"> </t>
        </is>
      </c>
    </row>
    <row r="11">
      <c r="A11" s="4" t="inlineStr">
        <is>
          <t>Entity Central Index Key</t>
        </is>
      </c>
      <c r="B11" s="4" t="inlineStr">
        <is>
          <t>000145568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37287031</v>
      </c>
    </row>
    <row r="20">
      <c r="A20" s="4" t="inlineStr">
        <is>
          <t>Entity Address, State or Province</t>
        </is>
      </c>
      <c r="B20" s="4" t="inlineStr">
        <is>
          <t>AZ</t>
        </is>
      </c>
      <c r="C20" s="4" t="inlineStr">
        <is>
          <t xml:space="preserve"> </t>
        </is>
      </c>
    </row>
    <row r="21">
      <c r="A21" s="4" t="inlineStr">
        <is>
          <t>Entity File Number</t>
        </is>
      </c>
      <c r="B21" s="4" t="inlineStr">
        <is>
          <t>001-37839</t>
        </is>
      </c>
      <c r="C21" s="4" t="inlineStr">
        <is>
          <t xml:space="preserve"> </t>
        </is>
      </c>
    </row>
    <row r="22">
      <c r="A22" s="4" t="inlineStr">
        <is>
          <t>Entity Tax Identification Number</t>
        </is>
      </c>
      <c r="B22" s="4" t="inlineStr">
        <is>
          <t>20-1590775</t>
        </is>
      </c>
      <c r="C22" s="4" t="inlineStr">
        <is>
          <t xml:space="preserve"> </t>
        </is>
      </c>
    </row>
    <row r="23">
      <c r="A23" s="4" t="inlineStr">
        <is>
          <t>Entity Address, Address Line One</t>
        </is>
      </c>
      <c r="B23" s="4" t="inlineStr">
        <is>
          <t>8501 N. Scottsdale Rd.</t>
        </is>
      </c>
      <c r="C23" s="4" t="inlineStr">
        <is>
          <t xml:space="preserve"> </t>
        </is>
      </c>
    </row>
    <row r="24">
      <c r="A24" s="4" t="inlineStr">
        <is>
          <t>Entity Address, Address Line Two</t>
        </is>
      </c>
      <c r="B24" s="4" t="inlineStr">
        <is>
          <t>Gainey Center II, Suite 100</t>
        </is>
      </c>
      <c r="C24" s="4" t="inlineStr">
        <is>
          <t xml:space="preserve"> </t>
        </is>
      </c>
    </row>
    <row r="25">
      <c r="A25" s="4" t="inlineStr">
        <is>
          <t>Entity Address, Postal Zip Code</t>
        </is>
      </c>
      <c r="B25" s="4" t="inlineStr">
        <is>
          <t>85253</t>
        </is>
      </c>
      <c r="C25" s="4" t="inlineStr">
        <is>
          <t xml:space="preserve"> </t>
        </is>
      </c>
    </row>
    <row r="26">
      <c r="A26" s="4" t="inlineStr">
        <is>
          <t>City Area Code</t>
        </is>
      </c>
      <c r="B26" s="4" t="inlineStr">
        <is>
          <t>480</t>
        </is>
      </c>
      <c r="C26" s="4" t="inlineStr">
        <is>
          <t xml:space="preserve"> </t>
        </is>
      </c>
    </row>
    <row r="27">
      <c r="A27" s="4" t="inlineStr">
        <is>
          <t>Local Phone Number</t>
        </is>
      </c>
      <c r="B27" s="4" t="inlineStr">
        <is>
          <t>305-8910</t>
        </is>
      </c>
      <c r="C27" s="4" t="inlineStr">
        <is>
          <t xml:space="preserve"> </t>
        </is>
      </c>
    </row>
    <row r="28">
      <c r="A28" s="4" t="inlineStr">
        <is>
          <t>Entity Address, City or Town</t>
        </is>
      </c>
      <c r="B28" s="4" t="inlineStr">
        <is>
          <t>Scottsdal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2. 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1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June 30, 2022, and the results of our operations, comprehensive income (loss) and cash flows for the periods presented. Interim results for the three and six months ended June 30, 2022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Accounting Pronouncements Recently Issued Accounting Pronouncements Reference Rate Reform In March 2020, the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3. Revenue From Contracts with Customers For a detailed discussion of our revenue recognition policy, refer to the discussion in Note 1, Summary of Operations and Summary of Significant Accounting Policies – (c) Revenue Recognition , to the Notes to Consolidated Financial Statements within our Annual Report on Form 10-K for the year ended December 31, 2021. The following tables represents the disaggregation of our net sales revenue by product for each of our reportable segments:
Three Months Ended June 30, 2022
U.S. Asia Mexico EMEA India Total
(in thousands)
Wind blade sales $ — $ 56,232 $ 181,273 $ 126,438 $ 50,093 $ 414,036
Precision molding and — 2,607 227 — — 2,834
Transportation sales 10,660 — — — — 10,660
Field service, inspection and 9,930 812 3,015 1,277 2 15,036
Other sales 67 214 7,470 1,895 156 9,802
Total net sales $ 20,657 $ 59,865 $ 191,985 $ 129,610 $ 50,251 $ 452,368
Three Months Ended June 30, 2021
U.S. Asia Mexico EMEA India Total
(in thousands)
Wind blade sales $ 39,427 $ 82,491 $ 131,188 $ 103,201 $ 62,397 $ 418,704
Precision molding and — 7,634 5,969 — — 13,603
Transportation sales 14,915 — — — — 14,915
Field service, inspection and 5,071 981 962 1,272 — 8,286
Other sales 36 — 2,363 877 57 3,333
Total net sales $ 59,449 $ 91,106 $ 140,482 $ 105,350 $ 62,454 $ 458,841
Six Months Ended June 30, 2022
U.S. Asia Mexico EMEA India Total
(in thousands)
Wind blade sales $ — $ 92,631 $ 310,879 $ 273,287 $ 91,820 $ 768,617
Precision molding and — 6,466 374 — — 6,840
Transportation sales 23,517 — — — — 23,517
Field service, inspection and 18,531 1,780 3,015 1,558 2 24,886
Other sales 166 334 8,113 4,450 315 13,378
Total net sales $ 42,214 $ 101,211 $ 322,381 $ 279,295 $ 92,137 $ 837,238
Six Months Ended June 30, 2021
U.S. Asia Mexico EMEA India Total
(in thousands)
Wind blade sales $ 79,054 $ 154,994 $ 239,630 $ 214,228 $ 109,977 $ 797,883
Precision molding and — 11,598 10,932 22,530
Transportation sales 23,046 — — — — 23,046
Field service, inspection and 8,065 1,289 962 2,285 — 12,601
Other sales 277 153 5,710 1,203 118 7,461
Total net sales $ 110,442 $ 168,034 $ 257,234 $ 217,716 $ 110,095 $ 863,521 For a further discussion regarding our operating segments, see Note 16, Segment Reporting . The geographic regions of Europe, the Middle East and Africa comprises the EMEA segment. The geographic region of China comprises the Asia segment.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June 30, December 31,
2022 2021 $ Change
(in thousands)
Gross contract assets $ 194,319 $ 196,659 $ ( 2,340 )
Less: reclassification from contract liabilities ( 752 ) ( 8,336 ) 7,584
Contract assets $ 193,567 $ 188,323 $ 5,244
June 30, December 31,
2022 2021 $ Change
(in thousands)
Gross contract liabilities $ 2,026 $ 9,610 $ ( 7,584 )
Less: reclassification to contract assets ( 752 ) ( 8,336 ) 7,584
Contract liabilities $ 1,274 $ 1,274 $ — Contract assets increased by $ 5.2 million from December 31, 2021 to June 30, 2022 due to an increase in customer specific material purchases and incremental unbilled production during the six months ended June 30, 2022. Contract liabilities, net of the amounts reclassed to contract assets, remained consistent from December 31, 2021 to June 30, 2022. For the three and six months ended June 30, 2022 , we recognized $ 1.3 million of revenue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June 30, 2022, the aggregate amount of the transaction price allocated to the remaining performance obligations to be satisfied in future periods was approximately $ 2.2 billion. We estimate that we will recognize the remaining performance obligations as revenue as follows:
$ % of Total
(in thousands)
Year Ending December 31,
Remainder of 2022 $ 813,599 36.3 %
2023 1,213,634 54.2
2024 212,830 9.5
Total remaining performance obligations $ 2,240,063 100 % For the three and six months ended June 30, 2022 , net revenue recognized from our performance obligations satisfied in previous periods decreased by $ 4.0 million and $ 10.6 million, respectively, as compared to decreases of $ 4.0 million and $ 12.5 million, respectively, in the comparative prior year periods. The current year decreases primarily relate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Significant Risks and Uncertainties</t>
        </is>
      </c>
      <c r="B4" s="4" t="inlineStr">
        <is>
          <t xml:space="preserve">Note 4. Significant Risks and Uncertainties Our revenues and receivables are earned from a small number of customers. As such, our production levels are dependent on these customers’ orders. See Note 15, Concentration of Customers . We may be required to reinstate temporary production suspensions or volume reductions at our manufacturing facilities to the extent there are new resurgences of COVID-19 cases in the regions where we operate or there is an outbreak of positive COVID-19 cases in any of our manufacturing facilities. The after-effects of the COVID-19 pandemic, the current geopolitical situation, and economic environment, including with respect to inflation, continue to evolve and affect supply chain performance and underlying assumptions in various ways – specifically with volatility in commodity, energy, and logistics costs. There were both significant price increases and supply constraints during the three and six months ended June 30, 2022, as compared to the prior year comparative periods with respect to resin, fiberglass, and carbon fiber, which are key raw materials that we use to manufacture our products, as well as increases in logistics costs to obtain raw materials. We expect fiberglass, carbon fiber and related product supply will remain constrained. Production of fiberglass and carbon products is very energy intensive and although we are able to pass on a majority of cost increases to our customers, rising energy costs could continue to adversely impact cost of materials. If the supply of petroleum-based resin feedstocks and carbon fiber continue to be constrained and the prices for these raw materials remain elevated for an extended period of time, such constraints and elevated price levels could have a further material adverse impact on our results of operations. Although we believe that the onshore wind market will continue to grow over the long term, the expiration of the United States Production Tax Credit (PTC) at the end of 2021 and the lack of new policy or legislation has created uncertainty in the near term. We are monitoring legislative and regulatory policy proposals to extend or expand tax credits and other programs in the United States to promote wind energy. We maintain our United States (U.S.) cash in bank deposit and money market accounts that, at times, exceed U.S. federally insured limits. U.S. bank accounts are guaranteed by the Federal Deposit Insurance Corporation (FDIC) in an amount up to $ 250,000 during 2022 and 2021. U.S. money market accounts are not guaranteed by the FDIC. At June 30, 2022 and December 31, 2021, we had $ 95.2 million and $ 165.4 million, respectively, of cash in bank deposit and money market accounts in U.S. banks, which were in excess of FDIC limits. We have not experienced losses in any such accounts. We also maintain cash in bank deposit accounts outside the U.S. with no insurance. At June 30, 2022, this included $ 12.5 million in China, $ 39.3 million in Turkey, $ 4.9 million in India, $ 2.4 million in Mexico and $ 0.7 million in other countries. As of December 31, 2021, this included $ 25.9 million in China, $ 42.6 million in Turkey, $ 5.7 million in India, $ 2.1 million in Mexico and $ 0.5 million in other countries. We have not experienced losses in these accounts. In addition, at June 30, 2022 and December 31, 2021, we had short-term deposits in interest bearing accounts in the U.S. of $ 8.7 million and $ 10.1 million, respectively, which are reported as restricted cash in our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6 Months Ended</t>
        </is>
      </c>
    </row>
    <row r="2">
      <c r="B2" s="2" t="inlineStr">
        <is>
          <t>Jun. 30, 2022</t>
        </is>
      </c>
    </row>
    <row r="3">
      <c r="A3" s="3" t="inlineStr">
        <is>
          <t>Product Warranties Disclosures [Abstract]</t>
        </is>
      </c>
      <c r="B3" s="4" t="inlineStr">
        <is>
          <t xml:space="preserve"> </t>
        </is>
      </c>
    </row>
    <row r="4">
      <c r="A4" s="4" t="inlineStr">
        <is>
          <t>Accrued Warranty</t>
        </is>
      </c>
      <c r="B4" s="4" t="inlineStr">
        <is>
          <t>Note 5. Accrued Warranty The warranty accrual activity for the periods noted consisted of the following:
Three Months Ended Six Months Ended
June 30, June 30,
2022 2021 2022 2021
(in thousands)
Warranty accrual at beginning of period $ 38,943 $ 45,956 $ 42,020 $ 50,852
Accrual during the period 3,626 5,400 6,692 10,247
Cost of warranty services provided during the period ( 4,085 ) ( 3,781 ) ( 12,399 ) ( 11,352 )
Changes in estimate for pre-existing warranties, ( 2,906 ) ( 113 ) ( 735 ) ( 2,285 )
Warranty accrual at end of period $ 35,578 $ 47,462 $ 35,578 $ 47,4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of Current Maturities</t>
        </is>
      </c>
      <c r="B1" s="2" t="inlineStr">
        <is>
          <t>6 Months Ended</t>
        </is>
      </c>
    </row>
    <row r="2">
      <c r="B2" s="2" t="inlineStr">
        <is>
          <t>Jun. 30, 2022</t>
        </is>
      </c>
    </row>
    <row r="3">
      <c r="A3" s="3" t="inlineStr">
        <is>
          <t>Debt Disclosure [Abstract]</t>
        </is>
      </c>
      <c r="B3" s="4" t="inlineStr">
        <is>
          <t xml:space="preserve"> </t>
        </is>
      </c>
    </row>
    <row r="4">
      <c r="A4" s="4" t="inlineStr">
        <is>
          <t>Long-Term Debt, Net of Current Maturities</t>
        </is>
      </c>
      <c r="B4" s="4" t="inlineStr">
        <is>
          <t>Note 6. Long-Term Debt, Net of Current Maturities Long-term debt, net of current maturities, consisted of the following:
June 30, December 31,
2022 2021
(in thousands)
Unsecured financing—EMEA $ 41,286 $ 48,444
Secured and unsecured working capital loans—India 10,285 10,269
Unsecured term loan—India 6,214 8,109
Equipment finance lease—Mexico 3,557 5,821
Equipment finance lease—EMEA 909 1,884
Other equipment finance leases 55 119
Total debt—principal 62,306 74,646
Less: Current maturities of long-term debt ( 60,618 ) ( 66,438 )
Long-term debt, net of current maturities $ 1,688 $ 8,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Plans</t>
        </is>
      </c>
      <c r="B4" s="4" t="inlineStr">
        <is>
          <t>Note 7. Share-Based Compensation Plans During the six months ended June 30, 2022 , we issued to certain employees and non-employee directors an aggregate of 867,131 timed-based restricted stock units (RSUs), 37,065 performance-based restricted stock units (PSUs) that vest upon achievement of annual, adjusted Earnings Before Interest, Tax, Depreciation and Amortization (EBITDA) targets measured from January 1, 2022 through December 31, 2024, 111,193 PSUs that vest upon achievement of certain stock price hurdles for the period of the grant date through December 31, 2024, and 49,781 PSUs that vest upon achievement of certain strategic targets measured from January 12, 2022 through January 12, 2032. 167,507 of the time-based RSUs vest on the third anniversary date of the grant date, 413,467 of the time-based RSUs vest 50 % on the first and second anniversary of the grant date, respectively, 210,053 of the time-based RSUs vest 25 % on the first, second, third and fourth anniversary of the grant date, respectively, and 76,104 of the time-based RSUs vest 100 % on the first anniversary of the grant. Each of the time-based and performance-based RSU awards are subject to the recipient’s continued service with us, the terms and conditions of our stock option and incentive plan and the applicable award agreement. In addition, during the six months ended June 30, 2022 , we issued 45,510 stock options to certain employees. The share-based compensation expense recognized in the condensed consolidated statements of operations was as follows:
Three Months Ended Six Months Ended
June 30, June 30,
2022 2021 2022 2021
(in thousands)
Cost of goods sold $ 965 $ 1,129 $ 1,854 $ 1,332
General and administrative expenses 2,783 1,796 5,203 3,992
Total share-based compensation expense $ 3,748 $ 2,925 $ 7,057 $ 5,324 The share-based compensation expense recognized by award type was as follows:
Three Months Ended Six Months Ended
June 30, June 30,
2022 2021 2022 2021
(in thousands)
RSUs $ 2,911 $ 1,772 $ 5,730 $ 3,027
Stock options 165 573 329 1,191
PSUs 672 580 998 1,106
Total share-based compensation expense $ 3,748 $ 2,925 $ 7,057 $ 5,3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Leases We have operating and finance leases for our manufacturing facilities, warehouses, offices, automobiles and certain of our machinery and equipment. Our leases have remaining lease terms of between one and 15 years , some of which may include options to extend the leases up to five years . The components of lease cost were as follows:
Three Months Ended Six Months Ended
June 30, June 30,
2022 2021 2022 2021
(in thousands)
Total operating lease cost $ 10,596 $ 9,645 $ 21,812 $ 19,361
Finance lease cost
Amortization of assets under finance leases $ 869 $ 906 $ 1,906 $ 1,806
Interest on finance leases 82 169 192 358
Total finance lease cost $ 951 $ 1,075 $ 2,098 $ 2,164 Total lease assets and liabilities were as follows:
June 30, December 31,
2022 2021
(in thousands)
Operating Leases
Operating lease right of use assets $ 154,629 $ 137,192
Current operating lease liabilities $ 22,066 $ 22,681
Noncurrent operating lease liabilities 141,642 146,479
Total operating lease liabilities $ 163,708 $ 169,160
Finance Leases
Property, plant and equipment, gross $ 36,106 $ 26,405
Less: accumulated depreciation ( 21,537 ) ( 13,782 )
Total property, plant and equipment, net $ 14,569 $ 12,623
Current maturities of long-term debt $ 2,833 $ 5,435
Long-term debt, net of debt issuance costs and current maturities 1,688 2,389
Total finance lease liabilities $ 4,521 $ 7,824 Future minimum lease payments under noncancelable leases as of June 30, 2022 were as follows:
Operating Finance
Leases Leases
(in thousands)
Year Ending December 31,
Remainder of 2022 $ 17,237 $ 2,358
2023 32,392 1,325
2024 29,594 711
2025 29,140 379
2026 28,176 7
Thereafter 80,835 —
Total future minimum lease payments 217,374 4,780
Less: interest ( 53,666 ) ( 259 )
Total lease liabilities $ 163,708 $ 4,521 Supplemental cash flow information related to leases was as follows:
Six Months Ended
June 30,
2022 2021
(in thousands)
Cash paid for amounts included in the measurement of lease
Operating cash flows from operating leases $ 20,169 $ 18,297
Operating cash flows from finance leases 192 358
Financing cash flows from finance leases 2,772 2,803 Other information related to leases was as follows:
June 30, December 31,
2022 2021
Weighted-Average Remaining Lease Term (In Years):
Operating leases 6.8 7.0
Finance leases 1.8 1.9
Weighted-Average Discount Rate:
Operating leases 8.1 % 8.0 %
Finance leases 5.5 % 5.8 % As of June 30, 2022 , there were no material additional leases related to our manufacturing facilities, warehouses, offices, automobiles or our machinery and equipment which have not yet commenc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With regards to our foreign exchange call option contracts, for the three and six months ended June 30, 2022 , $ 0.3 million and $ 0.9 million, respectively, of premium amortization was recorded through cost of sales within our condensed consolidated statements of operations, as compared to $ 0.7 million and $ 1.4 million, respectively, in the comparative prior year periods. The net income (loss) recognized in accumulated other comprehensive loss in our condensed consolidated statements of changes in stockholders’ equity for our foreign exchange call option contracts is expected to be recognized in cost of sales in our condensed consolidated statements of operations during the next nine months. As of June 30, 2022 and December 31, 2021 , the notional values associated with our foreign exchange call option contracts qualifying as cash flow hedges were approximately 0.7 billion Mexican Pesos (approximately $ 31.9 million) and approximately 0.4 billion Mexican Pesos (approximately $ 20.2 million), respectively. Chinese Renminbi All of our remaining outstanding foreign exchange forward contracts, for which hedge accounting does not apply, expired during 2022. For the three and six months ended June 30, 2022 , $ 0.0 million and $ 0.1 million, respectively, in gains were recorded through foreign currency income (loss) within our condensed consolidated statements of operations, as compared to $ 0.5 million and $ 0.6 million, respectively, in the comparative prior year periods. India Rupee With regards to our foreign exchange call option contracts, for which hedge accounting does not apply, for the three and six months ended June 30, 2022 , $ 0.1 million and $ 0.2 million, respectively, in gains were recorded through foreign currency income (loss) within our condensed consolidated statements of operations, as compared to $ 0.5 million and $ 1.2 million, respectively, in the comparative prior year periods. Additionally, with regards to our foreign exchange call option contracts, for the three and six months ended June 30, 2022 , $ 0.4 million and $ 1.0 million, respectively, of premium amortization was recorded as losses through foreign currency income (loss) within our condensed consolidated statements of operations, as compared to $ 0.3 million and $ 0.3 million, respectively, in the comparative prior year periods. The fair values and location of our financial instruments in our condensed consolidated balance sheets were as follows:
Condensed Consolidated June 30, December 31,
Financial Instrument Balance Sheet Line Item 2022 2021
(in thousands)
Foreign exchange forward contracts Other current assets $ 2,004 $ 1,580
Foreign exchange forward contracts Accounts payable and accrued — 1,052 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2 2021 2022 2021
(in thousands)
Foreign exchange forward Cost of sales $ ( 498 ) $ ( 1,035 ) $ ( 1,138 ) $ ( 3,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 Net</t>
        </is>
      </c>
      <c r="B4" s="4" t="inlineStr">
        <is>
          <t>Note 10. Restructuring Charges, Net The following is a summary of our restructuring charges, net for the periods presented:
Three Months Ended June 30, 2022
U.S. Asia Mexico Total
(in thousands)
Severance $ 56 $ 484 $ ( 811 ) $ ( 271 )
Other restructuring costs 97 184 — 281
Total restructuring charges, net $ 153 $ 668 $ ( 811 ) $ 10
Six Months Ended June 30, 2022
U.S. Asia Mexico Total
(in thousands)
Severance $ 100 $ 2,037 $ ( 545 ) $ 1,592
Other restructuring costs 244 567 — 811
Total restructuring charges, net $ 344 $ 2,604 $ ( 545 ) $ 2,403 For the three and six months ended June 30, 2021 , we incurred $ 2.2 million and $ 2.5 million, respectively, in restructuring charges related to our Asia segment. The following is a summary of our restructuring liability activity for the periods presented:
U.S. Asia Mexico Total
(in thousands)
Balance at December 31, 2021 $ 2,638 $ 8,145 $ 2,161 $ 12,944
Restructuring charges, net 191 1,936 266 2,393
Payments ( 1,920 ) ( 4,675 ) ( 415 ) ( 7,010 )
Balance at March 31, 2022 909 5,406 2,012 8,327
Restructuring charges, net 153 668 ( 811 ) 10
Payments ( 675 ) ( 3,282 ) ( 295 ) ( 4,252 )
Balance at June 30, 2022 $ 387 $ 2,792 $ 906 $ 4,0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For the three and six months ended June 30, 2022 , we reported an income tax provision of $ 6.8 million and $ 9.7 million, respectively, as compared to an income tax provision of $ 28.9 million and $ 21.8 million, respectively, in the comparative prior year periods. This decrease resulted primarily from the change in the mix of earnings of foreign jurisdictions and an increase in U.S. valuation allowance and uncertain tax positions compared to the same period in 2021. No changes in tax law occurred during the six months ended June 30, 2022 , which had a material impact on our income tax provision. We do not record a deferred tax liability related to unremitted foreign earnings as we maintain our assertion to indefinitely reinvest our unremit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5020</v>
      </c>
      <c r="C3" s="6" t="n">
        <v>242165</v>
      </c>
    </row>
    <row r="4">
      <c r="A4" s="4" t="inlineStr">
        <is>
          <t>Restricted cash</t>
        </is>
      </c>
      <c r="B4" s="5" t="n">
        <v>8652</v>
      </c>
      <c r="C4" s="5" t="n">
        <v>10053</v>
      </c>
    </row>
    <row r="5">
      <c r="A5" s="4" t="inlineStr">
        <is>
          <t>Accounts receivable</t>
        </is>
      </c>
      <c r="B5" s="5" t="n">
        <v>194913</v>
      </c>
      <c r="C5" s="5" t="n">
        <v>157804</v>
      </c>
    </row>
    <row r="6">
      <c r="A6" s="4" t="inlineStr">
        <is>
          <t>Contract assets</t>
        </is>
      </c>
      <c r="B6" s="5" t="n">
        <v>193567</v>
      </c>
      <c r="C6" s="5" t="n">
        <v>188323</v>
      </c>
    </row>
    <row r="7">
      <c r="A7" s="4" t="inlineStr">
        <is>
          <t>Prepaid expenses</t>
        </is>
      </c>
      <c r="B7" s="5" t="n">
        <v>20811</v>
      </c>
      <c r="C7" s="5" t="n">
        <v>19280</v>
      </c>
    </row>
    <row r="8">
      <c r="A8" s="4" t="inlineStr">
        <is>
          <t>Other current assets</t>
        </is>
      </c>
      <c r="B8" s="5" t="n">
        <v>25087</v>
      </c>
      <c r="C8" s="5" t="n">
        <v>22584</v>
      </c>
    </row>
    <row r="9">
      <c r="A9" s="4" t="inlineStr">
        <is>
          <t>Inventories</t>
        </is>
      </c>
      <c r="B9" s="5" t="n">
        <v>13725</v>
      </c>
      <c r="C9" s="5" t="n">
        <v>11533</v>
      </c>
    </row>
    <row r="10">
      <c r="A10" s="4" t="inlineStr">
        <is>
          <t>Assets held for sale</t>
        </is>
      </c>
      <c r="B10" s="5" t="n">
        <v>8529</v>
      </c>
      <c r="C10" s="5" t="n">
        <v>8529</v>
      </c>
    </row>
    <row r="11">
      <c r="A11" s="4" t="inlineStr">
        <is>
          <t>Total current assets</t>
        </is>
      </c>
      <c r="B11" s="5" t="n">
        <v>620304</v>
      </c>
      <c r="C11" s="5" t="n">
        <v>660271</v>
      </c>
    </row>
    <row r="12">
      <c r="A12" s="4" t="inlineStr">
        <is>
          <t>Property, plant and equipment, net</t>
        </is>
      </c>
      <c r="B12" s="5" t="n">
        <v>167098</v>
      </c>
      <c r="C12" s="5" t="n">
        <v>169578</v>
      </c>
    </row>
    <row r="13">
      <c r="A13" s="4" t="inlineStr">
        <is>
          <t>Operating lease right of use assets</t>
        </is>
      </c>
      <c r="B13" s="5" t="n">
        <v>154629</v>
      </c>
      <c r="C13" s="5" t="n">
        <v>137192</v>
      </c>
    </row>
    <row r="14">
      <c r="A14" s="4" t="inlineStr">
        <is>
          <t>Other noncurrent assets</t>
        </is>
      </c>
      <c r="B14" s="5" t="n">
        <v>39748</v>
      </c>
      <c r="C14" s="5" t="n">
        <v>40660</v>
      </c>
    </row>
    <row r="15">
      <c r="A15" s="4" t="inlineStr">
        <is>
          <t>Total assets</t>
        </is>
      </c>
      <c r="B15" s="5" t="n">
        <v>981779</v>
      </c>
      <c r="C15" s="5" t="n">
        <v>1007701</v>
      </c>
    </row>
    <row r="16">
      <c r="A16" s="3" t="inlineStr">
        <is>
          <t>Current liabilities:</t>
        </is>
      </c>
      <c r="B16" s="4" t="inlineStr">
        <is>
          <t xml:space="preserve"> </t>
        </is>
      </c>
      <c r="C16" s="4" t="inlineStr">
        <is>
          <t xml:space="preserve"> </t>
        </is>
      </c>
    </row>
    <row r="17">
      <c r="A17" s="4" t="inlineStr">
        <is>
          <t>Accounts payable and accrued expenses</t>
        </is>
      </c>
      <c r="B17" s="5" t="n">
        <v>311856</v>
      </c>
      <c r="C17" s="5" t="n">
        <v>336697</v>
      </c>
    </row>
    <row r="18">
      <c r="A18" s="4" t="inlineStr">
        <is>
          <t>Accrued warranty</t>
        </is>
      </c>
      <c r="B18" s="5" t="n">
        <v>35578</v>
      </c>
      <c r="C18" s="5" t="n">
        <v>42020</v>
      </c>
    </row>
    <row r="19">
      <c r="A19" s="4" t="inlineStr">
        <is>
          <t>Current maturities of long-term debt</t>
        </is>
      </c>
      <c r="B19" s="5" t="n">
        <v>60618</v>
      </c>
      <c r="C19" s="5" t="n">
        <v>66438</v>
      </c>
    </row>
    <row r="20">
      <c r="A20" s="4" t="inlineStr">
        <is>
          <t>Current operating lease liabilities</t>
        </is>
      </c>
      <c r="B20" s="5" t="n">
        <v>22066</v>
      </c>
      <c r="C20" s="5" t="n">
        <v>22681</v>
      </c>
    </row>
    <row r="21">
      <c r="A21" s="4" t="inlineStr">
        <is>
          <t>Contract liabilities</t>
        </is>
      </c>
      <c r="B21" s="5" t="n">
        <v>1274</v>
      </c>
      <c r="C21" s="5" t="n">
        <v>1274</v>
      </c>
    </row>
    <row r="22">
      <c r="A22" s="4" t="inlineStr">
        <is>
          <t>Total current liabilities</t>
        </is>
      </c>
      <c r="B22" s="5" t="n">
        <v>431392</v>
      </c>
      <c r="C22" s="5" t="n">
        <v>469110</v>
      </c>
    </row>
    <row r="23">
      <c r="A23" s="4" t="inlineStr">
        <is>
          <t>Long-term debt, net of current maturities</t>
        </is>
      </c>
      <c r="B23" s="5" t="n">
        <v>1688</v>
      </c>
      <c r="C23" s="5" t="n">
        <v>8208</v>
      </c>
    </row>
    <row r="24">
      <c r="A24" s="4" t="inlineStr">
        <is>
          <t>Noncurrent operating lease liabilities</t>
        </is>
      </c>
      <c r="B24" s="5" t="n">
        <v>141642</v>
      </c>
      <c r="C24" s="5" t="n">
        <v>146479</v>
      </c>
    </row>
    <row r="25">
      <c r="A25" s="4" t="inlineStr">
        <is>
          <t>Other noncurrent liabilities</t>
        </is>
      </c>
      <c r="B25" s="5" t="n">
        <v>11781</v>
      </c>
      <c r="C25" s="5" t="n">
        <v>10978</v>
      </c>
    </row>
    <row r="26">
      <c r="A26" s="4" t="inlineStr">
        <is>
          <t>Total liabilities</t>
        </is>
      </c>
      <c r="B26" s="5" t="n">
        <v>586503</v>
      </c>
      <c r="C26" s="5" t="n">
        <v>63477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hares, $0.01 par value, 100,000 shares authorized, 37,524 shares issued and 37,258 shares outstanding at March 31, 2022 and 100,000 shares authorized, 37,418 shares issued and 37,180 shares outstanding at December 31, 2021</t>
        </is>
      </c>
      <c r="B29" s="5" t="n">
        <v>376</v>
      </c>
      <c r="C29" s="5" t="n">
        <v>374</v>
      </c>
    </row>
    <row r="30">
      <c r="A30" s="4" t="inlineStr">
        <is>
          <t>Paid-in capital</t>
        </is>
      </c>
      <c r="B30" s="5" t="n">
        <v>429763</v>
      </c>
      <c r="C30" s="5" t="n">
        <v>451440</v>
      </c>
    </row>
    <row r="31">
      <c r="A31" s="4" t="inlineStr">
        <is>
          <t>Accumulated other comprehensive loss</t>
        </is>
      </c>
      <c r="B31" s="5" t="n">
        <v>-16965</v>
      </c>
      <c r="C31" s="5" t="n">
        <v>-54006</v>
      </c>
    </row>
    <row r="32">
      <c r="A32" s="4" t="inlineStr">
        <is>
          <t>Accumulated deficit</t>
        </is>
      </c>
      <c r="B32" s="5" t="n">
        <v>-290574</v>
      </c>
      <c r="C32" s="5" t="n">
        <v>-269264</v>
      </c>
    </row>
    <row r="33">
      <c r="A33" s="4" t="inlineStr">
        <is>
          <t>Treasury stock, at cost, 270 shares at June 30, 2022 and 238 shares at December 31, 2021</t>
        </is>
      </c>
      <c r="B33" s="5" t="n">
        <v>-6980</v>
      </c>
      <c r="C33" s="5" t="n">
        <v>-6592</v>
      </c>
    </row>
    <row r="34">
      <c r="A34" s="4" t="inlineStr">
        <is>
          <t>Total stockholders’ equity</t>
        </is>
      </c>
      <c r="B34" s="5" t="n">
        <v>115620</v>
      </c>
      <c r="C34" s="5" t="n">
        <v>121952</v>
      </c>
    </row>
    <row r="35">
      <c r="A35" s="4" t="inlineStr">
        <is>
          <t>Total liabilities and stockholders’ equity</t>
        </is>
      </c>
      <c r="B35" s="5" t="n">
        <v>981779</v>
      </c>
      <c r="C35" s="5" t="n">
        <v>1007701</v>
      </c>
    </row>
    <row r="36">
      <c r="A36" s="4" t="inlineStr">
        <is>
          <t>Series A Preferred Stock [Member]</t>
        </is>
      </c>
      <c r="B36" s="4" t="inlineStr">
        <is>
          <t xml:space="preserve"> </t>
        </is>
      </c>
      <c r="C36" s="4" t="inlineStr">
        <is>
          <t xml:space="preserve"> </t>
        </is>
      </c>
    </row>
    <row r="37">
      <c r="A37" s="3" t="inlineStr">
        <is>
          <t>Mezzanine equity [Abstract]</t>
        </is>
      </c>
      <c r="B37" s="4" t="inlineStr">
        <is>
          <t xml:space="preserve"> </t>
        </is>
      </c>
      <c r="C37" s="4" t="inlineStr">
        <is>
          <t xml:space="preserve"> </t>
        </is>
      </c>
    </row>
    <row r="38">
      <c r="A38" s="4" t="inlineStr">
        <is>
          <t>Series A Preferred Stock, $0.01 par value, 400 shares authorized; 350 and 350shares issued and outstanding, respectively at March 31, 2022 and December 31, 2021; liquidation preference of $[473,227] at March 31, 2022 and December 31, 2021</t>
        </is>
      </c>
      <c r="B38" s="6" t="n">
        <v>279656</v>
      </c>
      <c r="C38" s="6" t="n">
        <v>250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Note 12. Net Income (Loss) Per Common Share The following table sets forth the computation of basic and diluted net income (loss) per common share:
Three Months Ended Six Months Ended
June 30, June 30,
2022 2021 2022 2021
(in thousands, except per share data)
Numerator:
Net loss $ ( 5,510 ) $ ( 39,797 ) $ ( 21,310 ) $ ( 41,594 )
Preferred stock dividends and accretion ( 14,550 ) — ( 28,682 ) —
Net loss attributable to common stockholders $ ( 20,060 ) $ ( 39,797 ) $ ( 49,992 ) $ ( 41,594 )
Denominator:
Basic weighted-average shares outstanding 41,968 36,881 41,934 36,742
Effect of dilutive awards — — — —
Diluted weighted-average shares outstanding 41,968 36,881 41,934 36,742
Basic net income (loss) per common share $ ( 0.48 ) $ ( 1.08 ) $ ( 1.19 ) $ ( 1.13 )
Diluted net income (loss) per common share $ ( 0.48 ) $ ( 1.08 ) $ ( 1.19 ) $ ( 1.13 )
Potentially dilutive shares excluded from the calculation 490 1,607 477 1,864
Anti-dilutive share-based compensation awards 250 — 339 — For the six months ended June 30, 2022 , the weighted average number of common shares outstanding during the period includes 4,666,667 of outstanding, fully vested warrants that are exercisable for $ 0.01 per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3. Stockholders’ Equity Accumulated Other Comprehensive Loss The following tables presents the changes in accumulated other comprehensive loss (AOCL) by component:
Six Months Ended June 30, 2022
Foreign Foreign
currency exchange
translation Interest rate forward Total
adjustments swap contracts AOCL
(in thousands)
Balance at December 31, 2021 $ ( 48,530 ) $ — $ ( 5,476 ) $ ( 54,006 )
Other comprehensive income (loss) before reclassifications 43,369 — 3,345 46,714
Amounts reclassified from AOCL — — ( 640 ) ( 640 )
Net tax effect — — — —
Net current period other comprehensive income (loss) 43,369 — 2,705 46,074
Balance at March 31, 2022 ( 5,161 ) — ( 2,771 ) ( 7,932 )
Other comprehensive income (loss) before reclassifications ( 7,346 ) — ( 1,189 ) ( 8,535 )
Amounts reclassified from AOCL — — ( 498 ) ( 498 )
Net tax effect — — — —
Net current period other comprehensive income (loss) ( 7,346 ) — ( 1,687 ) ( 9,033 )
Balance at June 30, 2022 $ ( 12,507 ) $ — $ ( 4,458 ) $ ( 16,965 )
Six Months Ended June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 35,406 ) $ ( 2,638 ) $ ( 3,515 ) $ ( 41,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We believe we have meritorious defenses to the alleged voidance claims. Due to the current procedural posture of this claim, we have determined that the ultimate outcome cannot be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ustomers</t>
        </is>
      </c>
      <c r="B4" s="4" t="inlineStr">
        <is>
          <t>Note 15. Concentration of Customers Net sales from certain customers (in thousands) in excess of 10 percent of our total consolidated net sales are as follows:
Three Months Ended Six Months Ended
June 30, June 30,
2022 2021 2022 2021
Customer Net sales % of T otal Net sales % of T otal Net sales % of T otal Net sales % of T otal
Vestas $ 206,967 45.8 % $ 208,787 45.5 % $ 371,933 44.4 % $ 378,005 43.8 %
Nordex 121,159 26.8 % 81,505 17.8 % 238,452 28.5 158,048 18.3
GE 82,084 18.1 % 105,937 23.1 % 139,704 16.7 210,789 24.4 Trade accounts receivable from certain customers in excess of 10 percent of our total consolidated trade accounts receivable are as follows:
June 30, December 31,
2022 2021
Customer % of Total % of Total
Nordex 53.4 % 61.5 %
Vestas 18.7 10.7
Enercon 12.7 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6. Segment Reporting Our operating segments are defined geographically into five geographic operating segments—(1) the U.S., (2) Asia, (3) Mexico, (4) EMEA and (5) India. For a detailed discussion of our operating segments, refer to the discussion in Note 21, Segment Reporting , to the Notes to Consolidated Financial Statements within our Annual Report on Form 10-K for the year ended December 31, 2021. Our U.S. and India segments operate in U.S. dollars. Our Mexico and Asia segments operate in their local currency and include a U.S. parent company that operates in U.S. dollars. Our EMEA segment operates in Euros, effective January 1, 2022. Prior to this, our EMEA segment operated in Turkish Lira. The following tables set forth certain information regarding each of our segments:
Three Months Ended Six Months Ended
June 30, June 30,
2022 2021 2022 2021
(in thousands)
Net sales by segment:
U.S. $ 20,657 $ 59,449 $ 42,214 $ 110,442
Asia 59,865 91,106 101,211 168,034
Mexico 191,985 140,482 322,381 257,234
EMEA 129,610 105,350 279,295 217,716
India 50,251 62,454 92,137 110,095
Total net sales $ 452,368 $ 458,841 $ 837,238 $ 863,521
Net sales by geographic location (1) :
U.S. $ 20,657 $ 59,449 $ 42,214 $ 110,442
China 59,865 91,106 101,211 168,034
Mexico 191,985 140,482 322,381 257,234
Turkey 129,610 105,350 279,295 217,716
India 50,251 62,454 92,137 110,095
Total net sales $ 452,368 $ 458,841 $ 837,238 $ 863,521
Income (loss) from operations:
U.S. (2) $ ( 16,643 ) $ 2,836 $ ( 23,177 ) $ ( 7,077 )
Asia ( 156 ) 8,105 ( 6,265 ) 10,814
Mexico ( 14,268 ) ( 27,944 ) ( 37,972 ) ( 33,675 )
EMEA 20,102 10,782 43,719 20,570
India 2,927 4,188 2,818 4,128
Total loss from operations $ ( 8,038 ) $ ( 2,033 ) $ ( 20,877 ) $ ( 5,240 )
June 30, December 31,
2022 2021
(in thousands)
Property, plant and equipment, net:
U.S. $ 23,450 $ 25,522
Asia (China) 22,898 26,965
Mexico 63,741 71,208
EMEA (Turkey) 25,974 14,413
India 31,035 31,470
Total property, plant and equipment, net $ 167,098 $ 169,578 (1) Net sales are attributable to countries based on the location where the product is manufactured or the services are performed. (2) The losses from operations in our U.S. segment includes corporate general and administrative costs of $ 6.6 million and $ 14.5 million for the three and six months ended June 30, 2022 , respectively, and $ 6.7 million and $ 15.6 million, respectively, in the comparative prior 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1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June 30, 2022, and the results of our operations, comprehensive income (loss) and cash flows for the periods presented. Interim results for the three and six months ended June 30, 2022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Accounting Pronouncements</t>
        </is>
      </c>
      <c r="B5" s="4" t="inlineStr">
        <is>
          <t>Accounting Pronouncements Recently Issued Accounting Pronouncements Reference Rate Reform In March 2020, the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The following tables represents the disaggregation of our net sales revenue by product for each of our reportable segments:
Three Months Ended June 30, 2022
U.S. Asia Mexico EMEA India Total
(in thousands)
Wind blade sales $ — $ 56,232 $ 181,273 $ 126,438 $ 50,093 $ 414,036
Precision molding and — 2,607 227 — — 2,834
Transportation sales 10,660 — — — — 10,660
Field service, inspection and 9,930 812 3,015 1,277 2 15,036
Other sales 67 214 7,470 1,895 156 9,802
Total net sales $ 20,657 $ 59,865 $ 191,985 $ 129,610 $ 50,251 $ 452,368
Three Months Ended June 30, 2021
U.S. Asia Mexico EMEA India Total
(in thousands)
Wind blade sales $ 39,427 $ 82,491 $ 131,188 $ 103,201 $ 62,397 $ 418,704
Precision molding and — 7,634 5,969 — — 13,603
Transportation sales 14,915 — — — — 14,915
Field service, inspection and 5,071 981 962 1,272 — 8,286
Other sales 36 — 2,363 877 57 3,333
Total net sales $ 59,449 $ 91,106 $ 140,482 $ 105,350 $ 62,454 $ 458,841
Six Months Ended June 30, 2022
U.S. Asia Mexico EMEA India Total
(in thousands)
Wind blade sales $ — $ 92,631 $ 310,879 $ 273,287 $ 91,820 $ 768,617
Precision molding and — 6,466 374 — — 6,840
Transportation sales 23,517 — — — — 23,517
Field service, inspection and 18,531 1,780 3,015 1,558 2 24,886
Other sales 166 334 8,113 4,450 315 13,378
Total net sales $ 42,214 $ 101,211 $ 322,381 $ 279,295 $ 92,137 $ 837,238
Six Months Ended June 30, 2021
U.S. Asia Mexico EMEA India Total
(in thousands)
Wind blade sales $ 79,054 $ 154,994 $ 239,630 $ 214,228 $ 109,977 $ 797,883
Precision molding and — 11,598 10,932 22,530
Transportation sales 23,046 — — — — 23,046
Field service, inspection and 8,065 1,289 962 2,285 — 12,601
Other sales 277 153 5,710 1,203 118 7,461
Total net sales $ 110,442 $ 168,034 $ 257,234 $ 217,716 $ 110,095 $ 863,521</t>
        </is>
      </c>
    </row>
    <row r="5">
      <c r="A5" s="4" t="inlineStr">
        <is>
          <t>Summary of Contract Assets and Contract Liabilities</t>
        </is>
      </c>
      <c r="B5" s="4" t="inlineStr">
        <is>
          <t>Contract assets and contract liabilities consisted of the following:
June 30, December 31,
2022 2021 $ Change
(in thousands)
Gross contract assets $ 194,319 $ 196,659 $ ( 2,340 )
Less: reclassification from contract liabilities ( 752 ) ( 8,336 ) 7,584
Contract assets $ 193,567 $ 188,323 $ 5,244
June 30, December 31,
2022 2021 $ Change
(in thousands)
Gross contract liabilities $ 2,026 $ 9,610 $ ( 7,584 )
Less: reclassification to contract assets ( 752 ) ( 8,336 ) 7,584
Contract liabilities $ 1,274 $ 1,274 $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Remainder of 2022 $ 813,599 36.3 %
2023 1,213,634 54.2
2024 212,830 9.5
Total remaining performance obligations $ 2,240,063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Warranty Accrual Activity</t>
        </is>
      </c>
      <c r="B4" s="4" t="inlineStr">
        <is>
          <t>The warranty accrual activity for the periods noted consisted of the following:
Three Months Ended Six Months Ended
June 30, June 30,
2022 2021 2022 2021
(in thousands)
Warranty accrual at beginning of period $ 38,943 $ 45,956 $ 42,020 $ 50,852
Accrual during the period 3,626 5,400 6,692 10,247
Cost of warranty services provided during the period ( 4,085 ) ( 3,781 ) ( 12,399 ) ( 11,352 )
Changes in estimate for pre-existing warranties, ( 2,906 ) ( 113 ) ( 735 ) ( 2,285 )
Warranty accrual at end of period $ 35,578 $ 47,462 $ 35,578 $ 47,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Net of Current Maturitie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Net of Current Maturities</t>
        </is>
      </c>
      <c r="B4" s="4" t="inlineStr">
        <is>
          <t>Long-term debt, net of current maturities, consisted of the following:
June 30, December 31,
2022 2021
(in thousands)
Unsecured financing—EMEA $ 41,286 $ 48,444
Secured and unsecured working capital loans—India 10,285 10,269
Unsecured term loan—India 6,214 8,109
Equipment finance lease—Mexico 3,557 5,821
Equipment finance lease—EMEA 909 1,884
Other equipment finance leases 55 119
Total debt—principal 62,306 74,646
Less: Current maturities of long-term debt ( 60,618 ) ( 66,438 )
Long-term debt, net of current maturities $ 1,688 $ 8,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 Recognized in Condensed Consolidated Statements of Operations</t>
        </is>
      </c>
      <c r="B4" s="4" t="inlineStr">
        <is>
          <t>The share-based compensation expense recognized in the condensed consolidated statements of operations was as follows:
Three Months Ended Six Months Ended
June 30, June 30,
2022 2021 2022 2021
(in thousands)
Cost of goods sold $ 965 $ 1,129 $ 1,854 $ 1,332
General and administrative expenses 2,783 1,796 5,203 3,992
Total share-based compensation expense $ 3,748 $ 2,925 $ 7,057 $ 5,324</t>
        </is>
      </c>
    </row>
    <row r="5">
      <c r="A5" s="4" t="inlineStr">
        <is>
          <t>Schedule of Share-based Compensation Arrangements by Share-based Payment Award</t>
        </is>
      </c>
      <c r="B5" s="4" t="inlineStr">
        <is>
          <t>The share-based compensation expense recognized by award type was as follows:
Three Months Ended Six Months Ended
June 30, June 30,
2022 2021 2022 2021
(in thousands)
RSUs $ 2,911 $ 1,772 $ 5,730 $ 3,027
Stock options 165 573 329 1,191
PSUs 672 580 998 1,106
Total share-based compensation expense $ 3,748 $ 2,925 $ 7,057 $ 5,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400000</v>
      </c>
      <c r="C4" s="5" t="n">
        <v>400000</v>
      </c>
    </row>
    <row r="5">
      <c r="A5" s="4" t="inlineStr">
        <is>
          <t>Preferred Stock, Shares Issued</t>
        </is>
      </c>
      <c r="B5" s="5" t="n">
        <v>350000</v>
      </c>
      <c r="C5" s="5" t="n">
        <v>350000</v>
      </c>
    </row>
    <row r="6">
      <c r="A6" s="4" t="inlineStr">
        <is>
          <t>Preferred Stock, Shares Outstanding</t>
        </is>
      </c>
      <c r="B6" s="5" t="n">
        <v>350000</v>
      </c>
      <c r="C6" s="5" t="n">
        <v>350000</v>
      </c>
    </row>
    <row r="7">
      <c r="A7" s="4" t="inlineStr">
        <is>
          <t>Liquidation preference</t>
        </is>
      </c>
      <c r="B7" s="6" t="n">
        <v>474798000</v>
      </c>
      <c r="C7" s="6" t="n">
        <v>473227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37557000</v>
      </c>
      <c r="C10" s="5" t="n">
        <v>37418000</v>
      </c>
    </row>
    <row r="11">
      <c r="A11" s="4" t="inlineStr">
        <is>
          <t>Common stock, shares outstanding</t>
        </is>
      </c>
      <c r="B11" s="5" t="n">
        <v>37287000</v>
      </c>
      <c r="C11" s="5" t="n">
        <v>37180000</v>
      </c>
    </row>
    <row r="12">
      <c r="A12" s="4" t="inlineStr">
        <is>
          <t>Treasury stock, shares</t>
        </is>
      </c>
      <c r="B12" s="5" t="n">
        <v>270000</v>
      </c>
      <c r="C12" s="5" t="n">
        <v>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The components of lease cost were as follows:
Three Months Ended Six Months Ended
June 30, June 30,
2022 2021 2022 2021
(in thousands)
Total operating lease cost $ 10,596 $ 9,645 $ 21,812 $ 19,361
Finance lease cost
Amortization of assets under finance leases $ 869 $ 906 $ 1,906 $ 1,806
Interest on finance leases 82 169 192 358
Total finance lease cost $ 951 $ 1,075 $ 2,098 $ 2,164</t>
        </is>
      </c>
    </row>
    <row r="5">
      <c r="A5" s="4" t="inlineStr">
        <is>
          <t>Schedule of Lease Assets and Liabilities</t>
        </is>
      </c>
      <c r="B5" s="4" t="inlineStr">
        <is>
          <t>Total lease assets and liabilities were as follows:
June 30, December 31,
2022 2021
(in thousands)
Operating Leases
Operating lease right of use assets $ 154,629 $ 137,192
Current operating lease liabilities $ 22,066 $ 22,681
Noncurrent operating lease liabilities 141,642 146,479
Total operating lease liabilities $ 163,708 $ 169,160
Finance Leases
Property, plant and equipment, gross $ 36,106 $ 26,405
Less: accumulated depreciation ( 21,537 ) ( 13,782 )
Total property, plant and equipment, net $ 14,569 $ 12,623
Current maturities of long-term debt $ 2,833 $ 5,435
Long-term debt, net of debt issuance costs and current maturities 1,688 2,389
Total finance lease liabilities $ 4,521 $ 7,824</t>
        </is>
      </c>
    </row>
    <row r="6">
      <c r="A6" s="4" t="inlineStr">
        <is>
          <t>Schedule of Future Minimum Lease Payments under Noncancelable Leases</t>
        </is>
      </c>
      <c r="B6" s="4" t="inlineStr">
        <is>
          <t>Future minimum lease payments under noncancelable leases as of June 30, 2022 were as follows:
Operating Finance
Leases Leases
(in thousands)
Year Ending December 31,
Remainder of 2022 $ 17,237 $ 2,358
2023 32,392 1,325
2024 29,594 711
2025 29,140 379
2026 28,176 7
Thereafter 80,835 —
Total future minimum lease payments 217,374 4,780
Less: interest ( 53,666 ) ( 259 )
Total lease liabilities $ 163,708 $ 4,521</t>
        </is>
      </c>
    </row>
    <row r="7">
      <c r="A7" s="4" t="inlineStr">
        <is>
          <t>Supplemental Cash Flow Information Related to Leases</t>
        </is>
      </c>
      <c r="B7" s="4" t="inlineStr">
        <is>
          <t>Supplemental cash flow information related to leases was as follows:
Six Months Ended
June 30,
2022 2021
(in thousands)
Cash paid for amounts included in the measurement of lease
Operating cash flows from operating leases $ 20,169 $ 18,297
Operating cash flows from finance leases 192 358
Financing cash flows from finance leases 2,772 2,803</t>
        </is>
      </c>
    </row>
    <row r="8">
      <c r="A8" s="4" t="inlineStr">
        <is>
          <t>Other Information Related to Leases</t>
        </is>
      </c>
      <c r="B8" s="4" t="inlineStr">
        <is>
          <t>Other information related to leases was as follows:
June 30, December 31,
2022 2021
Weighted-Average Remaining Lease Term (In Years):
Operating leases 6.8 7.0
Finance leases 1.8 1.9
Weighted-Average Discount Rate:
Operating leases 8.1 % 8.0 %
Finance leases 5.5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s and Location of Financial Instruments</t>
        </is>
      </c>
      <c r="B4" s="4" t="inlineStr">
        <is>
          <t>The fair values and location of our financial instruments in our condensed consolidated balance sheets were as follows:
Condensed Consolidated June 30, December 31,
Financial Instrument Balance Sheet Line Item 2022 2021
(in thousands)
Foreign exchange forward contracts Other current assets $ 2,004 $ 1,580
Foreign exchange forward contracts Accounts payable and accrued — 1,052</t>
        </is>
      </c>
    </row>
    <row r="5">
      <c r="A5" s="4" t="inlineStr">
        <is>
          <t>Schedule of Pretax Amounts Reclassified from Accumulated Other Comprehensive Loss</t>
        </is>
      </c>
      <c r="B5" s="4" t="inlineStr">
        <is>
          <t>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2 2021 2022 2021
(in thousands)
Foreign exchange forward Cost of sales $ ( 498 ) $ ( 1,035 ) $ ( 1,138 ) $ ( 3,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harges, Net</t>
        </is>
      </c>
      <c r="B4" s="4" t="inlineStr">
        <is>
          <t>The following is a summary of our restructuring charges, net for the periods presented:
Three Months Ended June 30, 2022
U.S. Asia Mexico Total
(in thousands)
Severance $ 56 $ 484 $ ( 811 ) $ ( 271 )
Other restructuring costs 97 184 — 281
Total restructuring charges, net $ 153 $ 668 $ ( 811 ) $ 10
Six Months Ended June 30, 2022
U.S. Asia Mexico Total
(in thousands)
Severance $ 100 $ 2,037 $ ( 545 ) $ 1,592
Other restructuring costs 244 567 — 811
Total restructuring charges, net $ 344 $ 2,604 $ ( 545 ) $ 2,403</t>
        </is>
      </c>
    </row>
    <row r="5">
      <c r="A5" s="4" t="inlineStr">
        <is>
          <t>Summary of Restructuring Liability</t>
        </is>
      </c>
      <c r="B5" s="4" t="inlineStr">
        <is>
          <t>The following is a summary of our restructuring liability activity for the periods presented:
U.S. Asia Mexico Total
(in thousands)
Balance at December 31, 2021 $ 2,638 $ 8,145 $ 2,161 $ 12,944
Restructuring charges, net 191 1,936 266 2,393
Payments ( 1,920 ) ( 4,675 ) ( 415 ) ( 7,010 )
Balance at March 31, 2022 909 5,406 2,012 8,327
Restructuring charges, net 153 668 ( 811 ) 10
Payments ( 675 ) ( 3,282 ) ( 295 ) ( 4,252 )
Balance at June 30, 2022 $ 387 $ 2,792 $ 906 $ 4,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income (loss) per common share:
Three Months Ended Six Months Ended
June 30, June 30,
2022 2021 2022 2021
(in thousands, except per share data)
Numerator:
Net loss $ ( 5,510 ) $ ( 39,797 ) $ ( 21,310 ) $ ( 41,594 )
Preferred stock dividends and accretion ( 14,550 ) — ( 28,682 ) —
Net loss attributable to common stockholders $ ( 20,060 ) $ ( 39,797 ) $ ( 49,992 ) $ ( 41,594 )
Denominator:
Basic weighted-average shares outstanding 41,968 36,881 41,934 36,742
Effect of dilutive awards — — — —
Diluted weighted-average shares outstanding 41,968 36,881 41,934 36,742
Basic net income (loss) per common share $ ( 0.48 ) $ ( 1.08 ) $ ( 1.19 ) $ ( 1.13 )
Diluted net income (loss) per common share $ ( 0.48 ) $ ( 1.08 ) $ ( 1.19 ) $ ( 1.13 )
Potentially dilutive shares excluded from the calculation 490 1,607 477 1,864
Anti-dilutive share-based compensation awards 250 — 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Loss</t>
        </is>
      </c>
      <c r="B4" s="4" t="inlineStr">
        <is>
          <t>The following tables presents the changes in accumulated other comprehensive loss (AOCL) by component:
Six Months Ended June 30, 2022
Foreign Foreign
currency exchange
translation Interest rate forward Total
adjustments swap contracts AOCL
(in thousands)
Balance at December 31, 2021 $ ( 48,530 ) $ — $ ( 5,476 ) $ ( 54,006 )
Other comprehensive income (loss) before reclassifications 43,369 — 3,345 46,714
Amounts reclassified from AOCL — — ( 640 ) ( 640 )
Net tax effect — — — —
Net current period other comprehensive income (loss) 43,369 — 2,705 46,074
Balance at March 31, 2022 ( 5,161 ) — ( 2,771 ) ( 7,932 )
Other comprehensive income (loss) before reclassifications ( 7,346 ) — ( 1,189 ) ( 8,535 )
Amounts reclassified from AOCL — — ( 498 ) ( 498 )
Net tax effect — — — —
Net current period other comprehensive income (loss) ( 7,346 ) — ( 1,687 ) ( 9,033 )
Balance at June 30, 2022 $ ( 12,507 ) $ — $ ( 4,458 ) $ ( 16,965 )
Six Months Ended June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 35,406 ) $ ( 2,638 ) $ ( 3,515 ) $ ( 41,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s from Customers</t>
        </is>
      </c>
      <c r="B4" s="4" t="inlineStr">
        <is>
          <t>Net sales from certain customers (in thousands) in excess of 10 percent of our total consolidated net sales are as follows:
Three Months Ended Six Months Ended
June 30, June 30,
2022 2021 2022 2021
Customer Net sales % of T otal Net sales % of T otal Net sales % of T otal Net sales % of T otal
Vestas $ 206,967 45.8 % $ 208,787 45.5 % $ 371,933 44.4 % $ 378,005 43.8 %
Nordex 121,159 26.8 % 81,505 17.8 % 238,452 28.5 158,048 18.3
GE 82,084 18.1 % 105,937 23.1 % 139,704 16.7 210,789 24.4</t>
        </is>
      </c>
    </row>
    <row r="5">
      <c r="A5" s="4" t="inlineStr">
        <is>
          <t>Schedule of Trade Accounts Receivable from Certain Customers</t>
        </is>
      </c>
      <c r="B5" s="4" t="inlineStr">
        <is>
          <t>Trade accounts receivable from certain customers in excess of 10 percent of our total consolidated trade accounts receivable are as follows:
June 30, December 31,
2022 2021
Customer % of Total % of Total
Nordex 53.4 % 61.5 %
Vestas 18.7 10.7
Enercon 12.7 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s set forth certain information regarding each of our segments:
Three Months Ended Six Months Ended
June 30, June 30,
2022 2021 2022 2021
(in thousands)
Net sales by segment:
U.S. $ 20,657 $ 59,449 $ 42,214 $ 110,442
Asia 59,865 91,106 101,211 168,034
Mexico 191,985 140,482 322,381 257,234
EMEA 129,610 105,350 279,295 217,716
India 50,251 62,454 92,137 110,095
Total net sales $ 452,368 $ 458,841 $ 837,238 $ 863,521
Net sales by geographic location (1) :
U.S. $ 20,657 $ 59,449 $ 42,214 $ 110,442
China 59,865 91,106 101,211 168,034
Mexico 191,985 140,482 322,381 257,234
Turkey 129,610 105,350 279,295 217,716
India 50,251 62,454 92,137 110,095
Total net sales $ 452,368 $ 458,841 $ 837,238 $ 863,521
Income (loss) from operations:
U.S. (2) $ ( 16,643 ) $ 2,836 $ ( 23,177 ) $ ( 7,077 )
Asia ( 156 ) 8,105 ( 6,265 ) 10,814
Mexico ( 14,268 ) ( 27,944 ) ( 37,972 ) ( 33,675 )
EMEA 20,102 10,782 43,719 20,570
India 2,927 4,188 2,818 4,128
Total loss from operations $ ( 8,038 ) $ ( 2,033 ) $ ( 20,877 ) $ ( 5,240 )
June 30, December 31,
2022 2021
(in thousands)
Property, plant and equipment, net:
U.S. $ 23,450 $ 25,522
Asia (China) 22,898 26,965
Mexico 63,741 71,208
EMEA (Turkey) 25,974 14,413
India 31,035 31,470
Total property, plant and equipment, net $ 167,098 $ 169,578 (1) Net sales are attributable to countries based on the location where the product is manufactured or the services are performed. (2) The losses from operations in our U.S. segment includes corporate general and administrative costs of $ 6.6 million and $ 14.5 million for the three and six months ended June 30, 2022 , respectively, and $ 6.7 million and $ 15.6 million, respectively, in the comparative prior year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dditional Information)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Non monetary assets and liabilities amount</t>
        </is>
      </c>
      <c r="B4" s="8" t="n">
        <v>4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2368</v>
      </c>
      <c r="C4" s="6" t="n">
        <v>458841</v>
      </c>
      <c r="D4" s="6" t="n">
        <v>837238</v>
      </c>
      <c r="E4" s="6" t="n">
        <v>863521</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657</v>
      </c>
      <c r="C7" s="5" t="n">
        <v>59449</v>
      </c>
      <c r="D7" s="5" t="n">
        <v>42214</v>
      </c>
      <c r="E7" s="5" t="n">
        <v>110442</v>
      </c>
    </row>
    <row r="8">
      <c r="A8" s="4" t="inlineStr">
        <is>
          <t>Asia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9865</v>
      </c>
      <c r="C10" s="5" t="n">
        <v>91106</v>
      </c>
      <c r="D10" s="5" t="n">
        <v>101211</v>
      </c>
      <c r="E10" s="5" t="n">
        <v>168034</v>
      </c>
    </row>
    <row r="11">
      <c r="A11" s="4" t="inlineStr">
        <is>
          <t>Mexico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1985</v>
      </c>
      <c r="C13" s="5" t="n">
        <v>140482</v>
      </c>
      <c r="D13" s="5" t="n">
        <v>322381</v>
      </c>
      <c r="E13" s="5" t="n">
        <v>257234</v>
      </c>
    </row>
    <row r="14">
      <c r="A14" s="4" t="inlineStr">
        <is>
          <t>EMEA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9610</v>
      </c>
      <c r="C16" s="5" t="n">
        <v>105350</v>
      </c>
      <c r="D16" s="5" t="n">
        <v>279295</v>
      </c>
      <c r="E16" s="5" t="n">
        <v>217716</v>
      </c>
    </row>
    <row r="17">
      <c r="A17" s="4" t="inlineStr">
        <is>
          <t>India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0251</v>
      </c>
      <c r="C19" s="5" t="n">
        <v>62454</v>
      </c>
      <c r="D19" s="5" t="n">
        <v>92137</v>
      </c>
      <c r="E19" s="5" t="n">
        <v>110095</v>
      </c>
    </row>
    <row r="20">
      <c r="A20" s="4" t="inlineStr">
        <is>
          <t>Wind Blad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14036</v>
      </c>
      <c r="C22" s="5" t="n">
        <v>418704</v>
      </c>
      <c r="D22" s="5" t="n">
        <v>768617</v>
      </c>
      <c r="E22" s="5" t="n">
        <v>797883</v>
      </c>
    </row>
    <row r="23">
      <c r="A23" s="4" t="inlineStr">
        <is>
          <t>Wind Blades [Member] | U.S.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39427</v>
      </c>
      <c r="D25" s="5" t="n">
        <v>0</v>
      </c>
      <c r="E25" s="5" t="n">
        <v>79054</v>
      </c>
    </row>
    <row r="26">
      <c r="A26" s="4" t="inlineStr">
        <is>
          <t>Wind Blades [Member] | Asia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6232</v>
      </c>
      <c r="C28" s="5" t="n">
        <v>82491</v>
      </c>
      <c r="D28" s="5" t="n">
        <v>92631</v>
      </c>
      <c r="E28" s="5" t="n">
        <v>154994</v>
      </c>
    </row>
    <row r="29">
      <c r="A29" s="4" t="inlineStr">
        <is>
          <t>Wind Blades [Member] | Mexico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81273</v>
      </c>
      <c r="C31" s="5" t="n">
        <v>131188</v>
      </c>
      <c r="D31" s="5" t="n">
        <v>310879</v>
      </c>
      <c r="E31" s="5" t="n">
        <v>239630</v>
      </c>
    </row>
    <row r="32">
      <c r="A32" s="4" t="inlineStr">
        <is>
          <t>Wind Blades [Member] | EMEA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6438</v>
      </c>
      <c r="C34" s="5" t="n">
        <v>103201</v>
      </c>
      <c r="D34" s="5" t="n">
        <v>273287</v>
      </c>
      <c r="E34" s="5" t="n">
        <v>214228</v>
      </c>
    </row>
    <row r="35">
      <c r="A35" s="4" t="inlineStr">
        <is>
          <t>Wind Blades [Member] | India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0093</v>
      </c>
      <c r="C37" s="5" t="n">
        <v>62397</v>
      </c>
      <c r="D37" s="5" t="n">
        <v>91820</v>
      </c>
      <c r="E37" s="5" t="n">
        <v>109977</v>
      </c>
    </row>
    <row r="38">
      <c r="A38" s="4" t="inlineStr">
        <is>
          <t>Precision Molding and Assembly System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834</v>
      </c>
      <c r="C40" s="5" t="n">
        <v>13603</v>
      </c>
      <c r="D40" s="5" t="n">
        <v>6840</v>
      </c>
      <c r="E40" s="5" t="n">
        <v>22530</v>
      </c>
    </row>
    <row r="41">
      <c r="A41" s="4" t="inlineStr">
        <is>
          <t>Precision Molding and Assembly Systems [Member] | U.S.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Precision Molding and Assembly Systems [Member] | Asia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607</v>
      </c>
      <c r="C46" s="5" t="n">
        <v>7634</v>
      </c>
      <c r="D46" s="5" t="n">
        <v>6466</v>
      </c>
      <c r="E46" s="5" t="n">
        <v>11598</v>
      </c>
    </row>
    <row r="47">
      <c r="A47" s="4" t="inlineStr">
        <is>
          <t>Precision Molding and Assembly Systems [Member] | Mexico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27</v>
      </c>
      <c r="C49" s="5" t="n">
        <v>5969</v>
      </c>
      <c r="D49" s="5" t="n">
        <v>374</v>
      </c>
      <c r="E49" s="5" t="n">
        <v>10932</v>
      </c>
    </row>
    <row r="50">
      <c r="A50" s="4" t="inlineStr">
        <is>
          <t>Precision Molding and Assembly Systems [Member] | EMEA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4" t="inlineStr">
        <is>
          <t xml:space="preserve"> </t>
        </is>
      </c>
    </row>
    <row r="53">
      <c r="A53" s="4" t="inlineStr">
        <is>
          <t>Precision Molding and Assembly Systems [Member] | India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4" t="inlineStr">
        <is>
          <t xml:space="preserve"> </t>
        </is>
      </c>
    </row>
    <row r="56">
      <c r="A56" s="4" t="inlineStr">
        <is>
          <t>Transporta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660</v>
      </c>
      <c r="C58" s="5" t="n">
        <v>14915</v>
      </c>
      <c r="D58" s="5" t="n">
        <v>23517</v>
      </c>
      <c r="E58" s="5" t="n">
        <v>23046</v>
      </c>
    </row>
    <row r="59">
      <c r="A59" s="4" t="inlineStr">
        <is>
          <t>Transportation [Member] | U.S.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660</v>
      </c>
      <c r="C61" s="5" t="n">
        <v>14915</v>
      </c>
      <c r="D61" s="5" t="n">
        <v>23517</v>
      </c>
      <c r="E61" s="5" t="n">
        <v>23046</v>
      </c>
    </row>
    <row r="62">
      <c r="A62" s="4" t="inlineStr">
        <is>
          <t>Transportation [Member] | Asia Segmen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Transportation [Member] | Mexico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Transportation [Member] | EMEA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Transportation [Member] | India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Field Services Inspection and Repair Servic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5036</v>
      </c>
      <c r="C76" s="5" t="n">
        <v>8286</v>
      </c>
      <c r="D76" s="5" t="n">
        <v>24886</v>
      </c>
      <c r="E76" s="5" t="n">
        <v>12601</v>
      </c>
    </row>
    <row r="77">
      <c r="A77" s="4" t="inlineStr">
        <is>
          <t>Field Services Inspection and Repair Services [Member] | U.S.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9930</v>
      </c>
      <c r="C79" s="5" t="n">
        <v>5071</v>
      </c>
      <c r="D79" s="5" t="n">
        <v>18531</v>
      </c>
      <c r="E79" s="5" t="n">
        <v>8065</v>
      </c>
    </row>
    <row r="80">
      <c r="A80" s="4" t="inlineStr">
        <is>
          <t>Field Services Inspection and Repair Services [Member] | Asia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812</v>
      </c>
      <c r="C82" s="5" t="n">
        <v>981</v>
      </c>
      <c r="D82" s="5" t="n">
        <v>1780</v>
      </c>
      <c r="E82" s="5" t="n">
        <v>1289</v>
      </c>
    </row>
    <row r="83">
      <c r="A83" s="4" t="inlineStr">
        <is>
          <t>Field Services Inspection and Repair Services [Member] | Mexico Segmen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3015</v>
      </c>
      <c r="C85" s="5" t="n">
        <v>962</v>
      </c>
      <c r="D85" s="5" t="n">
        <v>3015</v>
      </c>
      <c r="E85" s="5" t="n">
        <v>962</v>
      </c>
    </row>
    <row r="86">
      <c r="A86" s="4" t="inlineStr">
        <is>
          <t>Field Services Inspection and Repair Services [Member] | EMEA Segmen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277</v>
      </c>
      <c r="C88" s="5" t="n">
        <v>1272</v>
      </c>
      <c r="D88" s="5" t="n">
        <v>1558</v>
      </c>
      <c r="E88" s="5" t="n">
        <v>2285</v>
      </c>
    </row>
    <row r="89">
      <c r="A89" s="4" t="inlineStr">
        <is>
          <t>Field Services Inspection and Repair Services [Member] | India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v>
      </c>
      <c r="C91" s="5" t="n">
        <v>0</v>
      </c>
      <c r="D91" s="5" t="n">
        <v>2</v>
      </c>
      <c r="E91" s="5" t="n">
        <v>0</v>
      </c>
    </row>
    <row r="92">
      <c r="A92" s="4" t="inlineStr">
        <is>
          <t>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9802</v>
      </c>
      <c r="C94" s="5" t="n">
        <v>3333</v>
      </c>
      <c r="D94" s="5" t="n">
        <v>13378</v>
      </c>
      <c r="E94" s="5" t="n">
        <v>7461</v>
      </c>
    </row>
    <row r="95">
      <c r="A95" s="4" t="inlineStr">
        <is>
          <t>Other [Member] | U.S.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67</v>
      </c>
      <c r="C97" s="5" t="n">
        <v>36</v>
      </c>
      <c r="D97" s="5" t="n">
        <v>166</v>
      </c>
      <c r="E97" s="5" t="n">
        <v>277</v>
      </c>
    </row>
    <row r="98">
      <c r="A98" s="4" t="inlineStr">
        <is>
          <t>Other [Member] | Asia Segmen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14</v>
      </c>
      <c r="C100" s="5" t="n">
        <v>0</v>
      </c>
      <c r="D100" s="5" t="n">
        <v>334</v>
      </c>
      <c r="E100" s="5" t="n">
        <v>153</v>
      </c>
    </row>
    <row r="101">
      <c r="A101" s="4" t="inlineStr">
        <is>
          <t>Other [Member] | Mexico Segment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7470</v>
      </c>
      <c r="C103" s="5" t="n">
        <v>2363</v>
      </c>
      <c r="D103" s="5" t="n">
        <v>8113</v>
      </c>
      <c r="E103" s="5" t="n">
        <v>5710</v>
      </c>
    </row>
    <row r="104">
      <c r="A104" s="4" t="inlineStr">
        <is>
          <t>Other [Member] | EMEA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895</v>
      </c>
      <c r="C106" s="5" t="n">
        <v>877</v>
      </c>
      <c r="D106" s="5" t="n">
        <v>4450</v>
      </c>
      <c r="E106" s="5" t="n">
        <v>1203</v>
      </c>
    </row>
    <row r="107">
      <c r="A107" s="4" t="inlineStr">
        <is>
          <t>Other [Member] | India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56</v>
      </c>
      <c r="C109" s="6" t="n">
        <v>57</v>
      </c>
      <c r="D109" s="6" t="n">
        <v>315</v>
      </c>
      <c r="E109" s="6" t="n">
        <v>1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Gross contract assets</t>
        </is>
      </c>
      <c r="B4" s="6" t="n">
        <v>194319</v>
      </c>
      <c r="C4" s="6" t="n">
        <v>196659</v>
      </c>
    </row>
    <row r="5">
      <c r="A5" s="4" t="inlineStr">
        <is>
          <t>Less: reclassification from contract liabilities</t>
        </is>
      </c>
      <c r="B5" s="5" t="n">
        <v>-752</v>
      </c>
      <c r="C5" s="5" t="n">
        <v>-8336</v>
      </c>
    </row>
    <row r="6">
      <c r="A6" s="4" t="inlineStr">
        <is>
          <t>Contract assets</t>
        </is>
      </c>
      <c r="B6" s="5" t="n">
        <v>193567</v>
      </c>
      <c r="C6" s="6" t="n">
        <v>188323</v>
      </c>
    </row>
    <row r="7">
      <c r="A7" s="4" t="inlineStr">
        <is>
          <t>Gross contract assets, Change</t>
        </is>
      </c>
      <c r="B7" s="5" t="n">
        <v>-2340</v>
      </c>
      <c r="C7" s="4" t="inlineStr">
        <is>
          <t xml:space="preserve"> </t>
        </is>
      </c>
    </row>
    <row r="8">
      <c r="A8" s="4" t="inlineStr">
        <is>
          <t>Less: reclassification from contract liabilities, Change</t>
        </is>
      </c>
      <c r="B8" s="5" t="n">
        <v>7584</v>
      </c>
      <c r="C8" s="4" t="inlineStr">
        <is>
          <t xml:space="preserve"> </t>
        </is>
      </c>
    </row>
    <row r="9">
      <c r="A9" s="4" t="inlineStr">
        <is>
          <t>Contract assets, Change</t>
        </is>
      </c>
      <c r="B9" s="6" t="n">
        <v>5244</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2368</v>
      </c>
      <c r="C4" s="6" t="n">
        <v>458841</v>
      </c>
      <c r="D4" s="6" t="n">
        <v>837238</v>
      </c>
      <c r="E4" s="6" t="n">
        <v>863521</v>
      </c>
    </row>
    <row r="5">
      <c r="A5" s="4" t="inlineStr">
        <is>
          <t>Cost of sales</t>
        </is>
      </c>
      <c r="B5" s="5" t="n">
        <v>441098</v>
      </c>
      <c r="C5" s="5" t="n">
        <v>440416</v>
      </c>
      <c r="D5" s="5" t="n">
        <v>812052</v>
      </c>
      <c r="E5" s="5" t="n">
        <v>823472</v>
      </c>
    </row>
    <row r="6">
      <c r="A6" s="4" t="inlineStr">
        <is>
          <t>Startup and transition costs</t>
        </is>
      </c>
      <c r="B6" s="5" t="n">
        <v>10047</v>
      </c>
      <c r="C6" s="5" t="n">
        <v>10099</v>
      </c>
      <c r="D6" s="5" t="n">
        <v>25590</v>
      </c>
      <c r="E6" s="5" t="n">
        <v>24453</v>
      </c>
    </row>
    <row r="7">
      <c r="A7" s="4" t="inlineStr">
        <is>
          <t>Total cost of goods sold</t>
        </is>
      </c>
      <c r="B7" s="5" t="n">
        <v>451145</v>
      </c>
      <c r="C7" s="5" t="n">
        <v>450515</v>
      </c>
      <c r="D7" s="5" t="n">
        <v>837642</v>
      </c>
      <c r="E7" s="5" t="n">
        <v>847925</v>
      </c>
    </row>
    <row r="8">
      <c r="A8" s="4" t="inlineStr">
        <is>
          <t>Gross profit</t>
        </is>
      </c>
      <c r="B8" s="5" t="n">
        <v>1223</v>
      </c>
      <c r="C8" s="5" t="n">
        <v>8326</v>
      </c>
      <c r="D8" s="5" t="n">
        <v>-404</v>
      </c>
      <c r="E8" s="5" t="n">
        <v>15596</v>
      </c>
    </row>
    <row r="9">
      <c r="A9" s="4" t="inlineStr">
        <is>
          <t>General and administrative expenses</t>
        </is>
      </c>
      <c r="B9" s="5" t="n">
        <v>6688</v>
      </c>
      <c r="C9" s="5" t="n">
        <v>6712</v>
      </c>
      <c r="D9" s="5" t="n">
        <v>14548</v>
      </c>
      <c r="E9" s="5" t="n">
        <v>15634</v>
      </c>
    </row>
    <row r="10">
      <c r="A10" s="4" t="inlineStr">
        <is>
          <t>Loss on sale of assets and asset impairments</t>
        </is>
      </c>
      <c r="B10" s="5" t="n">
        <v>2563</v>
      </c>
      <c r="C10" s="5" t="n">
        <v>1451</v>
      </c>
      <c r="D10" s="5" t="n">
        <v>3522</v>
      </c>
      <c r="E10" s="5" t="n">
        <v>2748</v>
      </c>
    </row>
    <row r="11">
      <c r="A11" s="4" t="inlineStr">
        <is>
          <t>Restructuring charges, net</t>
        </is>
      </c>
      <c r="B11" s="5" t="n">
        <v>10</v>
      </c>
      <c r="C11" s="5" t="n">
        <v>2196</v>
      </c>
      <c r="D11" s="5" t="n">
        <v>2403</v>
      </c>
      <c r="E11" s="5" t="n">
        <v>2454</v>
      </c>
    </row>
    <row r="12">
      <c r="A12" s="4" t="inlineStr">
        <is>
          <t>Loss from operations</t>
        </is>
      </c>
      <c r="B12" s="5" t="n">
        <v>-8038</v>
      </c>
      <c r="C12" s="5" t="n">
        <v>-2033</v>
      </c>
      <c r="D12" s="5" t="n">
        <v>-20877</v>
      </c>
      <c r="E12" s="5" t="n">
        <v>-524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13</v>
      </c>
      <c r="C14" s="5" t="n">
        <v>-2691</v>
      </c>
      <c r="D14" s="5" t="n">
        <v>-1682</v>
      </c>
      <c r="E14" s="5" t="n">
        <v>-5395</v>
      </c>
    </row>
    <row r="15">
      <c r="A15" s="4" t="inlineStr">
        <is>
          <t>Foreign currency income (loss)</t>
        </is>
      </c>
      <c r="B15" s="5" t="n">
        <v>9886</v>
      </c>
      <c r="C15" s="5" t="n">
        <v>-6504</v>
      </c>
      <c r="D15" s="5" t="n">
        <v>10096</v>
      </c>
      <c r="E15" s="5" t="n">
        <v>-10231</v>
      </c>
    </row>
    <row r="16">
      <c r="A16" s="4" t="inlineStr">
        <is>
          <t>Miscellaneous income</t>
        </is>
      </c>
      <c r="B16" s="5" t="n">
        <v>309</v>
      </c>
      <c r="C16" s="5" t="n">
        <v>321</v>
      </c>
      <c r="D16" s="5" t="n">
        <v>851</v>
      </c>
      <c r="E16" s="5" t="n">
        <v>1060</v>
      </c>
    </row>
    <row r="17">
      <c r="A17" s="4" t="inlineStr">
        <is>
          <t>Total other income (expense)</t>
        </is>
      </c>
      <c r="B17" s="5" t="n">
        <v>9282</v>
      </c>
      <c r="C17" s="5" t="n">
        <v>-8874</v>
      </c>
      <c r="D17" s="5" t="n">
        <v>9265</v>
      </c>
      <c r="E17" s="5" t="n">
        <v>-14566</v>
      </c>
    </row>
    <row r="18">
      <c r="A18" s="4" t="inlineStr">
        <is>
          <t>Income (loss) before income taxes</t>
        </is>
      </c>
      <c r="B18" s="5" t="n">
        <v>1244</v>
      </c>
      <c r="C18" s="5" t="n">
        <v>-10907</v>
      </c>
      <c r="D18" s="5" t="n">
        <v>-11612</v>
      </c>
      <c r="E18" s="5" t="n">
        <v>-19806</v>
      </c>
    </row>
    <row r="19">
      <c r="A19" s="4" t="inlineStr">
        <is>
          <t>Income tax provision</t>
        </is>
      </c>
      <c r="B19" s="5" t="n">
        <v>-6754</v>
      </c>
      <c r="C19" s="5" t="n">
        <v>-28890</v>
      </c>
      <c r="D19" s="5" t="n">
        <v>-9698</v>
      </c>
      <c r="E19" s="5" t="n">
        <v>-21788</v>
      </c>
    </row>
    <row r="20">
      <c r="A20" s="4" t="inlineStr">
        <is>
          <t>Net loss</t>
        </is>
      </c>
      <c r="B20" s="5" t="n">
        <v>-5510</v>
      </c>
      <c r="C20" s="5" t="n">
        <v>-39797</v>
      </c>
      <c r="D20" s="5" t="n">
        <v>-21310</v>
      </c>
      <c r="E20" s="5" t="n">
        <v>-41594</v>
      </c>
    </row>
    <row r="21">
      <c r="A21" s="4" t="inlineStr">
        <is>
          <t>Preferred stock dividends and accretion</t>
        </is>
      </c>
      <c r="B21" s="5" t="n">
        <v>-14550</v>
      </c>
      <c r="C21" s="5" t="n">
        <v>0</v>
      </c>
      <c r="D21" s="5" t="n">
        <v>-28682</v>
      </c>
      <c r="E21" s="5" t="n">
        <v>0</v>
      </c>
    </row>
    <row r="22">
      <c r="A22" s="4" t="inlineStr">
        <is>
          <t>Net Loss Available to Common Stockholders</t>
        </is>
      </c>
      <c r="B22" s="6" t="n">
        <v>-20060</v>
      </c>
      <c r="C22" s="6" t="n">
        <v>-39797</v>
      </c>
      <c r="D22" s="6" t="n">
        <v>-49992</v>
      </c>
      <c r="E22" s="6" t="n">
        <v>-41594</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1968</v>
      </c>
      <c r="C24" s="5" t="n">
        <v>36881</v>
      </c>
      <c r="D24" s="5" t="n">
        <v>41934</v>
      </c>
      <c r="E24" s="5" t="n">
        <v>36742</v>
      </c>
    </row>
    <row r="25">
      <c r="A25" s="4" t="inlineStr">
        <is>
          <t>Diluted</t>
        </is>
      </c>
      <c r="B25" s="5" t="n">
        <v>41968</v>
      </c>
      <c r="C25" s="5" t="n">
        <v>36881</v>
      </c>
      <c r="D25" s="5" t="n">
        <v>41934</v>
      </c>
      <c r="E25" s="5" t="n">
        <v>36742</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7" t="n">
        <v>-0.48</v>
      </c>
      <c r="C27" s="7" t="n">
        <v>-1.08</v>
      </c>
      <c r="D27" s="7" t="n">
        <v>-1.19</v>
      </c>
      <c r="E27" s="7" t="n">
        <v>-1.13</v>
      </c>
    </row>
    <row r="28">
      <c r="A28" s="4" t="inlineStr">
        <is>
          <t>Diluted</t>
        </is>
      </c>
      <c r="B28" s="7" t="n">
        <v>-0.48</v>
      </c>
      <c r="C28" s="7" t="n">
        <v>-1.08</v>
      </c>
      <c r="D28" s="7" t="n">
        <v>-1.19</v>
      </c>
      <c r="E28" s="7"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Gross contract liabilities</t>
        </is>
      </c>
      <c r="B4" s="6" t="n">
        <v>2026</v>
      </c>
      <c r="C4" s="6" t="n">
        <v>9610</v>
      </c>
    </row>
    <row r="5">
      <c r="A5" s="4" t="inlineStr">
        <is>
          <t>Less: reclassification to contract assets</t>
        </is>
      </c>
      <c r="B5" s="5" t="n">
        <v>-752</v>
      </c>
      <c r="C5" s="5" t="n">
        <v>-8336</v>
      </c>
    </row>
    <row r="6">
      <c r="A6" s="4" t="inlineStr">
        <is>
          <t>Contract liabilities</t>
        </is>
      </c>
      <c r="B6" s="5" t="n">
        <v>1274</v>
      </c>
      <c r="C6" s="6" t="n">
        <v>1274</v>
      </c>
    </row>
    <row r="7">
      <c r="A7" s="4" t="inlineStr">
        <is>
          <t>Gross contract liabilities, Change</t>
        </is>
      </c>
      <c r="B7" s="5" t="n">
        <v>-7584</v>
      </c>
      <c r="C7" s="4" t="inlineStr">
        <is>
          <t xml:space="preserve"> </t>
        </is>
      </c>
    </row>
    <row r="8">
      <c r="A8" s="4" t="inlineStr">
        <is>
          <t>Less: reclassification to contract assets, Change</t>
        </is>
      </c>
      <c r="B8" s="5" t="n">
        <v>7584</v>
      </c>
      <c r="C8" s="4" t="inlineStr">
        <is>
          <t xml:space="preserve"> </t>
        </is>
      </c>
    </row>
    <row r="9">
      <c r="A9" s="4" t="inlineStr">
        <is>
          <t>Contract liabilities, Change</t>
        </is>
      </c>
      <c r="B9" s="6" t="n">
        <v>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5244</v>
      </c>
      <c r="E4" s="4" t="inlineStr">
        <is>
          <t xml:space="preserve"> </t>
        </is>
      </c>
    </row>
    <row r="5">
      <c r="A5" s="4" t="inlineStr">
        <is>
          <t>Transaction price allocated to remaining performance obligations to be satisfied in future periods</t>
        </is>
      </c>
      <c r="B5" s="6" t="n">
        <v>2240063</v>
      </c>
      <c r="C5" s="4" t="inlineStr">
        <is>
          <t xml:space="preserve"> </t>
        </is>
      </c>
      <c r="D5" s="5" t="n">
        <v>2240063</v>
      </c>
      <c r="E5" s="4" t="inlineStr">
        <is>
          <t xml:space="preserve"> </t>
        </is>
      </c>
    </row>
    <row r="6">
      <c r="A6" s="4" t="inlineStr">
        <is>
          <t>Net revenue recognized from performance obligations satisfied in previous periods, decrease amount</t>
        </is>
      </c>
      <c r="B6" s="5" t="n">
        <v>-4000</v>
      </c>
      <c r="C6" s="6" t="n">
        <v>-4000</v>
      </c>
      <c r="D6" s="5" t="n">
        <v>-10600</v>
      </c>
      <c r="E6" s="6" t="n">
        <v>-12500</v>
      </c>
    </row>
    <row r="7">
      <c r="A7" s="4" t="inlineStr">
        <is>
          <t>Precision Molding And Assembly Systems And Wind Blades [Member]</t>
        </is>
      </c>
      <c r="B7" s="4" t="inlineStr">
        <is>
          <t xml:space="preserve"> </t>
        </is>
      </c>
      <c r="C7" s="4" t="inlineStr">
        <is>
          <t xml:space="preserve"> </t>
        </is>
      </c>
      <c r="D7" s="4" t="inlineStr">
        <is>
          <t xml:space="preserve"> </t>
        </is>
      </c>
      <c r="E7" s="4" t="inlineStr">
        <is>
          <t xml:space="preserve"> </t>
        </is>
      </c>
    </row>
    <row r="8">
      <c r="A8" s="3" t="inlineStr">
        <is>
          <t>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Contract liability revenue recognized</t>
        </is>
      </c>
      <c r="B9" s="6" t="n">
        <v>1300</v>
      </c>
      <c r="C9" s="4" t="inlineStr">
        <is>
          <t xml:space="preserve"> </t>
        </is>
      </c>
      <c r="D9" s="6" t="n">
        <v>1300</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 $ in Thousands</t>
        </is>
      </c>
      <c r="B1" s="2" t="inlineStr">
        <is>
          <t>Jun.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240063</v>
      </c>
    </row>
    <row r="4">
      <c r="A4" s="4" t="inlineStr">
        <is>
          <t>% of Total remaining performance obligations</t>
        </is>
      </c>
      <c r="B4" s="9" t="n">
        <v>1</v>
      </c>
    </row>
    <row r="5">
      <c r="A5" s="4" t="inlineStr">
        <is>
          <t>Revenue, Remaining Performance Obligation, Expected Timing of Satisfaction, Start Date: 2022-07-01</t>
        </is>
      </c>
      <c r="B5" s="4" t="inlineStr">
        <is>
          <t xml:space="preserve"> </t>
        </is>
      </c>
    </row>
    <row r="6">
      <c r="A6" s="3" t="inlineStr">
        <is>
          <t>Revenue Remaining Performance Obligation Expected Timing Of Satisfaction [Line Items]</t>
        </is>
      </c>
      <c r="B6" s="4" t="inlineStr">
        <is>
          <t xml:space="preserve"> </t>
        </is>
      </c>
    </row>
    <row r="7">
      <c r="A7" s="4" t="inlineStr">
        <is>
          <t>Total remaining performance obligations</t>
        </is>
      </c>
      <c r="B7" s="6" t="n">
        <v>813599</v>
      </c>
    </row>
    <row r="8">
      <c r="A8" s="4" t="inlineStr">
        <is>
          <t>% of Total remaining performance obligations</t>
        </is>
      </c>
      <c r="B8" s="10" t="n">
        <v>0.363</v>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1213634</v>
      </c>
    </row>
    <row r="13">
      <c r="A13" s="4" t="inlineStr">
        <is>
          <t>% of Total remaining performance obligations</t>
        </is>
      </c>
      <c r="B13" s="10" t="n">
        <v>0.542</v>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Total remaining performance obligations</t>
        </is>
      </c>
      <c r="B17" s="6" t="n">
        <v>212830</v>
      </c>
    </row>
    <row r="18">
      <c r="A18" s="4" t="inlineStr">
        <is>
          <t>% of Total remaining performance obligations</t>
        </is>
      </c>
      <c r="B18" s="10" t="n">
        <v>0.095</v>
      </c>
    </row>
    <row r="19">
      <c r="A19" s="4" t="inlineStr">
        <is>
          <t>Remaining performance obligations, expected timing of satisfaction period</t>
        </is>
      </c>
      <c r="B19"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1) $ in Thousands</t>
        </is>
      </c>
      <c r="B1" s="2" t="inlineStr">
        <is>
          <t>Jun.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240063</v>
      </c>
    </row>
    <row r="4">
      <c r="A4" s="4" t="inlineStr">
        <is>
          <t>% of Total remaining performance obligations</t>
        </is>
      </c>
      <c r="B4"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Risks and Uncertainties - Additional Information (Detail) - USD ($)</t>
        </is>
      </c>
      <c r="B1" s="2" t="inlineStr">
        <is>
          <t>Jun. 30, 2022</t>
        </is>
      </c>
      <c r="C1" s="2" t="inlineStr">
        <is>
          <t>Dec. 31, 2021</t>
        </is>
      </c>
    </row>
    <row r="2">
      <c r="A2" s="3" t="inlineStr">
        <is>
          <t>Concentration Risk [Line Items]</t>
        </is>
      </c>
      <c r="B2" s="4" t="inlineStr">
        <is>
          <t xml:space="preserve"> </t>
        </is>
      </c>
      <c r="C2" s="4" t="inlineStr">
        <is>
          <t xml:space="preserve"> </t>
        </is>
      </c>
    </row>
    <row r="3">
      <c r="A3" s="4" t="inlineStr">
        <is>
          <t>Cash in short-term deposits in interest bearing accounts</t>
        </is>
      </c>
      <c r="B3" s="6" t="n">
        <v>8652000</v>
      </c>
      <c r="C3" s="6" t="n">
        <v>10053000</v>
      </c>
    </row>
    <row r="4">
      <c r="A4" s="4" t="inlineStr">
        <is>
          <t>U.S.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in bank deposit and money market accounts</t>
        </is>
      </c>
      <c r="B6" s="5" t="n">
        <v>95200000</v>
      </c>
      <c r="C6" s="5" t="n">
        <v>165400000</v>
      </c>
    </row>
    <row r="7">
      <c r="A7" s="4" t="inlineStr">
        <is>
          <t>Cash in short-term deposits in interest bearing accounts</t>
        </is>
      </c>
      <c r="B7" s="5" t="n">
        <v>8700000</v>
      </c>
      <c r="C7" s="5" t="n">
        <v>10100000</v>
      </c>
    </row>
    <row r="8">
      <c r="A8" s="4" t="inlineStr">
        <is>
          <t>U.S. [Member] | Maximum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ash deposit insured amount</t>
        </is>
      </c>
      <c r="B10" s="5" t="n">
        <v>250000</v>
      </c>
      <c r="C10" s="5" t="n">
        <v>250000</v>
      </c>
    </row>
    <row r="11">
      <c r="A11" s="4" t="inlineStr">
        <is>
          <t>China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ash in bank deposit and money market accounts</t>
        </is>
      </c>
      <c r="B13" s="5" t="n">
        <v>12500000</v>
      </c>
      <c r="C13" s="5" t="n">
        <v>25900000</v>
      </c>
    </row>
    <row r="14">
      <c r="A14" s="4" t="inlineStr">
        <is>
          <t>Turkey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ash in bank deposit and money market accounts</t>
        </is>
      </c>
      <c r="B16" s="5" t="n">
        <v>39300000</v>
      </c>
      <c r="C16" s="5" t="n">
        <v>42600000</v>
      </c>
    </row>
    <row r="17">
      <c r="A17" s="4" t="inlineStr">
        <is>
          <t>Mexico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ash in bank deposit and money market accounts</t>
        </is>
      </c>
      <c r="B19" s="5" t="n">
        <v>2400000</v>
      </c>
      <c r="C19" s="5" t="n">
        <v>2100000</v>
      </c>
    </row>
    <row r="20">
      <c r="A20" s="4" t="inlineStr">
        <is>
          <t>India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ash in bank deposit and money market accounts</t>
        </is>
      </c>
      <c r="B22" s="5" t="n">
        <v>4900000</v>
      </c>
      <c r="C22" s="5" t="n">
        <v>5700000</v>
      </c>
    </row>
    <row r="23">
      <c r="A23" s="4" t="inlineStr">
        <is>
          <t>Other Countries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ash in bank deposit and money market accounts</t>
        </is>
      </c>
      <c r="B25" s="6" t="n">
        <v>700000</v>
      </c>
      <c r="C25"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38943</v>
      </c>
      <c r="C4" s="6" t="n">
        <v>45956</v>
      </c>
      <c r="D4" s="6" t="n">
        <v>42020</v>
      </c>
      <c r="E4" s="6" t="n">
        <v>50852</v>
      </c>
    </row>
    <row r="5">
      <c r="A5" s="4" t="inlineStr">
        <is>
          <t>Accrual during the period</t>
        </is>
      </c>
      <c r="B5" s="5" t="n">
        <v>3626</v>
      </c>
      <c r="C5" s="5" t="n">
        <v>5400</v>
      </c>
      <c r="D5" s="5" t="n">
        <v>6692</v>
      </c>
      <c r="E5" s="5" t="n">
        <v>10247</v>
      </c>
    </row>
    <row r="6">
      <c r="A6" s="4" t="inlineStr">
        <is>
          <t>Cost of warranty services provided during the period</t>
        </is>
      </c>
      <c r="B6" s="5" t="n">
        <v>-4085</v>
      </c>
      <c r="C6" s="5" t="n">
        <v>-3781</v>
      </c>
      <c r="D6" s="5" t="n">
        <v>-12399</v>
      </c>
      <c r="E6" s="5" t="n">
        <v>-11352</v>
      </c>
    </row>
    <row r="7">
      <c r="A7" s="4" t="inlineStr">
        <is>
          <t>Changes in estimate for pre-existing warranties, including expirations during the period</t>
        </is>
      </c>
      <c r="B7" s="5" t="n">
        <v>-2906</v>
      </c>
      <c r="C7" s="5" t="n">
        <v>-113</v>
      </c>
      <c r="D7" s="5" t="n">
        <v>-735</v>
      </c>
      <c r="E7" s="5" t="n">
        <v>-2285</v>
      </c>
    </row>
    <row r="8">
      <c r="A8" s="4" t="inlineStr">
        <is>
          <t>Warranty accrual at end of period</t>
        </is>
      </c>
      <c r="B8" s="6" t="n">
        <v>35578</v>
      </c>
      <c r="C8" s="6" t="n">
        <v>47462</v>
      </c>
      <c r="D8" s="6" t="n">
        <v>35578</v>
      </c>
      <c r="E8" s="6" t="n">
        <v>47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Current Maturities - Schedule of Long-Term Debt, Net of Current Maturitie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62306</v>
      </c>
      <c r="C3" s="6" t="n">
        <v>74646</v>
      </c>
    </row>
    <row r="4">
      <c r="A4" s="4" t="inlineStr">
        <is>
          <t>Less: Current maturities of long-term debt</t>
        </is>
      </c>
      <c r="B4" s="5" t="n">
        <v>-60618</v>
      </c>
      <c r="C4" s="5" t="n">
        <v>-66438</v>
      </c>
    </row>
    <row r="5">
      <c r="A5" s="4" t="inlineStr">
        <is>
          <t>Long-term Debt and Lease Obligation, Total</t>
        </is>
      </c>
      <c r="B5" s="5" t="n">
        <v>1688</v>
      </c>
      <c r="C5" s="5" t="n">
        <v>8208</v>
      </c>
    </row>
    <row r="6">
      <c r="A6" s="4" t="inlineStr">
        <is>
          <t>Unsecured Financing [Member] | EME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41286</v>
      </c>
      <c r="C8" s="5" t="n">
        <v>48444</v>
      </c>
    </row>
    <row r="9">
      <c r="A9" s="4" t="inlineStr">
        <is>
          <t>Secured And Unsecured Working Capital Loans [Member] | Indi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10285</v>
      </c>
      <c r="C11" s="5" t="n">
        <v>10269</v>
      </c>
    </row>
    <row r="12">
      <c r="A12" s="4" t="inlineStr">
        <is>
          <t>Unsecured Term Loan [Member] | India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6214</v>
      </c>
      <c r="C14" s="5" t="n">
        <v>8109</v>
      </c>
    </row>
    <row r="15">
      <c r="A15" s="4" t="inlineStr">
        <is>
          <t>Equipment Finance Lease [Member] | EMEA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909</v>
      </c>
      <c r="C17" s="5" t="n">
        <v>1884</v>
      </c>
    </row>
    <row r="18">
      <c r="A18" s="4" t="inlineStr">
        <is>
          <t>Equipment Finance Lease [Member] | Mexico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3557</v>
      </c>
      <c r="C20" s="5" t="n">
        <v>5821</v>
      </c>
    </row>
    <row r="21">
      <c r="A21" s="4" t="inlineStr">
        <is>
          <t>Other Equipment Finance Leas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6" t="n">
        <v>55</v>
      </c>
      <c r="C23" s="6" t="n">
        <v>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Additional Information (Detail)</t>
        </is>
      </c>
      <c r="B1" s="2" t="inlineStr">
        <is>
          <t>6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Stock options issued to employees</t>
        </is>
      </c>
      <c r="B4" s="5" t="n">
        <v>45510</v>
      </c>
    </row>
    <row r="5">
      <c r="A5" s="4" t="inlineStr">
        <is>
          <t>Timed-Based Restricted Stock Units [Member]</t>
        </is>
      </c>
      <c r="B5" s="4" t="inlineStr">
        <is>
          <t xml:space="preserve"> </t>
        </is>
      </c>
    </row>
    <row r="6">
      <c r="A6" s="3" t="inlineStr">
        <is>
          <t>Share Based Compensation Arrangement By Share Based Payment Award [Line Items]</t>
        </is>
      </c>
      <c r="B6" s="4" t="inlineStr">
        <is>
          <t xml:space="preserve"> </t>
        </is>
      </c>
    </row>
    <row r="7">
      <c r="A7" s="4" t="inlineStr">
        <is>
          <t>Share-based compensation plans, shares issued</t>
        </is>
      </c>
      <c r="B7" s="5" t="n">
        <v>867131</v>
      </c>
    </row>
    <row r="8">
      <c r="A8" s="4" t="inlineStr">
        <is>
          <t>Timed-Based Restricted Stock Units [Member] | First anniversary</t>
        </is>
      </c>
      <c r="B8" s="4" t="inlineStr">
        <is>
          <t xml:space="preserve"> </t>
        </is>
      </c>
    </row>
    <row r="9">
      <c r="A9" s="3" t="inlineStr">
        <is>
          <t>Share Based Compensation Arrangement By Share Based Payment Award [Line Items]</t>
        </is>
      </c>
      <c r="B9" s="4" t="inlineStr">
        <is>
          <t xml:space="preserve"> </t>
        </is>
      </c>
    </row>
    <row r="10">
      <c r="A10" s="4" t="inlineStr">
        <is>
          <t>Time-based RSUs Vest</t>
        </is>
      </c>
      <c r="B10" s="5" t="n">
        <v>210053</v>
      </c>
    </row>
    <row r="11">
      <c r="A11" s="4" t="inlineStr">
        <is>
          <t>Vesting percentage</t>
        </is>
      </c>
      <c r="B11" s="9" t="n">
        <v>0.25</v>
      </c>
    </row>
    <row r="12">
      <c r="A12" s="4" t="inlineStr">
        <is>
          <t>Timed-Based Restricted Stock Units [Member] | Second anniversary</t>
        </is>
      </c>
      <c r="B12" s="4" t="inlineStr">
        <is>
          <t xml:space="preserve"> </t>
        </is>
      </c>
    </row>
    <row r="13">
      <c r="A13" s="3" t="inlineStr">
        <is>
          <t>Share Based Compensation Arrangement By Share Based Payment Award [Line Items]</t>
        </is>
      </c>
      <c r="B13" s="4" t="inlineStr">
        <is>
          <t xml:space="preserve"> </t>
        </is>
      </c>
    </row>
    <row r="14">
      <c r="A14" s="4" t="inlineStr">
        <is>
          <t>Vesting percentage</t>
        </is>
      </c>
      <c r="B14" s="9" t="n">
        <v>0.25</v>
      </c>
    </row>
    <row r="15">
      <c r="A15" s="4" t="inlineStr">
        <is>
          <t>Timed-Based Restricted Stock Units [Member] | Third anniversary</t>
        </is>
      </c>
      <c r="B15" s="4" t="inlineStr">
        <is>
          <t xml:space="preserve"> </t>
        </is>
      </c>
    </row>
    <row r="16">
      <c r="A16" s="3" t="inlineStr">
        <is>
          <t>Share Based Compensation Arrangement By Share Based Payment Award [Line Items]</t>
        </is>
      </c>
      <c r="B16" s="4" t="inlineStr">
        <is>
          <t xml:space="preserve"> </t>
        </is>
      </c>
    </row>
    <row r="17">
      <c r="A17" s="4" t="inlineStr">
        <is>
          <t>Time-based RSUs Vest</t>
        </is>
      </c>
      <c r="B17" s="5" t="n">
        <v>167507</v>
      </c>
    </row>
    <row r="18">
      <c r="A18" s="4" t="inlineStr">
        <is>
          <t>Vesting percentage</t>
        </is>
      </c>
      <c r="B18" s="9" t="n">
        <v>0.25</v>
      </c>
    </row>
    <row r="19">
      <c r="A19" s="4" t="inlineStr">
        <is>
          <t>Timed-Based Restricted Stock Units [Member] | Fourth anniversary</t>
        </is>
      </c>
      <c r="B19" s="4" t="inlineStr">
        <is>
          <t xml:space="preserve"> </t>
        </is>
      </c>
    </row>
    <row r="20">
      <c r="A20" s="3" t="inlineStr">
        <is>
          <t>Share Based Compensation Arrangement By Share Based Payment Award [Line Items]</t>
        </is>
      </c>
      <c r="B20" s="4" t="inlineStr">
        <is>
          <t xml:space="preserve"> </t>
        </is>
      </c>
    </row>
    <row r="21">
      <c r="A21" s="4" t="inlineStr">
        <is>
          <t>Vesting percentage</t>
        </is>
      </c>
      <c r="B21" s="9" t="n">
        <v>0.25</v>
      </c>
    </row>
    <row r="22">
      <c r="A22" s="4" t="inlineStr">
        <is>
          <t>Timed-Based Restricted Stock Units [Member] | First And Second Anniversary</t>
        </is>
      </c>
      <c r="B22" s="4" t="inlineStr">
        <is>
          <t xml:space="preserve"> </t>
        </is>
      </c>
    </row>
    <row r="23">
      <c r="A23" s="3" t="inlineStr">
        <is>
          <t>Share Based Compensation Arrangement By Share Based Payment Award [Line Items]</t>
        </is>
      </c>
      <c r="B23" s="4" t="inlineStr">
        <is>
          <t xml:space="preserve"> </t>
        </is>
      </c>
    </row>
    <row r="24">
      <c r="A24" s="4" t="inlineStr">
        <is>
          <t>Time-based RSUs Vest</t>
        </is>
      </c>
      <c r="B24" s="5" t="n">
        <v>413467</v>
      </c>
    </row>
    <row r="25">
      <c r="A25" s="4" t="inlineStr">
        <is>
          <t>Vesting percentage</t>
        </is>
      </c>
      <c r="B25" s="9" t="n">
        <v>0.5</v>
      </c>
    </row>
    <row r="26">
      <c r="A26" s="4" t="inlineStr">
        <is>
          <t>Timed-Based Restricted Stock Units One [Member] | First anniversary</t>
        </is>
      </c>
      <c r="B26" s="4" t="inlineStr">
        <is>
          <t xml:space="preserve"> </t>
        </is>
      </c>
    </row>
    <row r="27">
      <c r="A27" s="3" t="inlineStr">
        <is>
          <t>Share Based Compensation Arrangement By Share Based Payment Award [Line Items]</t>
        </is>
      </c>
      <c r="B27" s="4" t="inlineStr">
        <is>
          <t xml:space="preserve"> </t>
        </is>
      </c>
    </row>
    <row r="28">
      <c r="A28" s="4" t="inlineStr">
        <is>
          <t>Time-based RSUs Vest</t>
        </is>
      </c>
      <c r="B28" s="5" t="n">
        <v>76104</v>
      </c>
    </row>
    <row r="29">
      <c r="A29" s="4" t="inlineStr">
        <is>
          <t>Vesting percentage</t>
        </is>
      </c>
      <c r="B29" s="9" t="n">
        <v>1</v>
      </c>
    </row>
    <row r="30">
      <c r="A30" s="4" t="inlineStr">
        <is>
          <t>Performance-Based Restricted Stock Units [Member]</t>
        </is>
      </c>
      <c r="B30" s="4" t="inlineStr">
        <is>
          <t xml:space="preserve"> </t>
        </is>
      </c>
    </row>
    <row r="31">
      <c r="A31" s="3" t="inlineStr">
        <is>
          <t>Share Based Compensation Arrangement By Share Based Payment Award [Line Items]</t>
        </is>
      </c>
      <c r="B31" s="4" t="inlineStr">
        <is>
          <t xml:space="preserve"> </t>
        </is>
      </c>
    </row>
    <row r="32">
      <c r="A32" s="4" t="inlineStr">
        <is>
          <t>Share-based compensation plans, shares issued</t>
        </is>
      </c>
      <c r="B32" s="5" t="n">
        <v>37065</v>
      </c>
    </row>
    <row r="33">
      <c r="A33" s="4" t="inlineStr">
        <is>
          <t>Performance-Based Restricted Stock Units [Member] | Certain Stock Price Hurdles [Member]</t>
        </is>
      </c>
      <c r="B33" s="4" t="inlineStr">
        <is>
          <t xml:space="preserve"> </t>
        </is>
      </c>
    </row>
    <row r="34">
      <c r="A34" s="3" t="inlineStr">
        <is>
          <t>Share Based Compensation Arrangement By Share Based Payment Award [Line Items]</t>
        </is>
      </c>
      <c r="B34" s="4" t="inlineStr">
        <is>
          <t xml:space="preserve"> </t>
        </is>
      </c>
    </row>
    <row r="35">
      <c r="A35" s="4" t="inlineStr">
        <is>
          <t>Share-based compensation plans, shares issued</t>
        </is>
      </c>
      <c r="B35" s="5" t="n">
        <v>111193</v>
      </c>
    </row>
    <row r="36">
      <c r="A36" s="4" t="inlineStr">
        <is>
          <t>Performance-Based Restricted Stock Units [Member] | Certain strategic targets [Member]</t>
        </is>
      </c>
      <c r="B36" s="4" t="inlineStr">
        <is>
          <t xml:space="preserve"> </t>
        </is>
      </c>
    </row>
    <row r="37">
      <c r="A37" s="3" t="inlineStr">
        <is>
          <t>Share Based Compensation Arrangement By Share Based Payment Award [Line Items]</t>
        </is>
      </c>
      <c r="B37" s="4" t="inlineStr">
        <is>
          <t xml:space="preserve"> </t>
        </is>
      </c>
    </row>
    <row r="38">
      <c r="A38" s="4" t="inlineStr">
        <is>
          <t>Share-based compensation plans, shares issued</t>
        </is>
      </c>
      <c r="B38" s="5" t="n">
        <v>497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748</v>
      </c>
      <c r="C4" s="6" t="n">
        <v>2925</v>
      </c>
      <c r="D4" s="6" t="n">
        <v>7057</v>
      </c>
      <c r="E4" s="6" t="n">
        <v>5324</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65</v>
      </c>
      <c r="C7" s="5" t="n">
        <v>1129</v>
      </c>
      <c r="D7" s="5" t="n">
        <v>1854</v>
      </c>
      <c r="E7" s="5" t="n">
        <v>1332</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783</v>
      </c>
      <c r="C10" s="6" t="n">
        <v>1796</v>
      </c>
      <c r="D10" s="6" t="n">
        <v>5203</v>
      </c>
      <c r="E10" s="6" t="n">
        <v>39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748</v>
      </c>
      <c r="C4" s="6" t="n">
        <v>2925</v>
      </c>
      <c r="D4" s="6" t="n">
        <v>7057</v>
      </c>
      <c r="E4" s="6" t="n">
        <v>5324</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911</v>
      </c>
      <c r="C7" s="5" t="n">
        <v>1772</v>
      </c>
      <c r="D7" s="5" t="n">
        <v>5730</v>
      </c>
      <c r="E7" s="5" t="n">
        <v>3027</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65</v>
      </c>
      <c r="C10" s="5" t="n">
        <v>573</v>
      </c>
      <c r="D10" s="5" t="n">
        <v>329</v>
      </c>
      <c r="E10" s="5" t="n">
        <v>1191</v>
      </c>
    </row>
    <row r="11">
      <c r="A11" s="4" t="inlineStr">
        <is>
          <t>Performance-based Restricted Stock Units (P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672</v>
      </c>
      <c r="C13" s="6" t="n">
        <v>580</v>
      </c>
      <c r="D13" s="6" t="n">
        <v>998</v>
      </c>
      <c r="E13" s="6" t="n">
        <v>1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510</v>
      </c>
      <c r="C4" s="6" t="n">
        <v>-39797</v>
      </c>
      <c r="D4" s="6" t="n">
        <v>-21310</v>
      </c>
      <c r="E4" s="6" t="n">
        <v>-4159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346</v>
      </c>
      <c r="C6" s="5" t="n">
        <v>-4</v>
      </c>
      <c r="D6" s="5" t="n">
        <v>36023</v>
      </c>
      <c r="E6" s="5" t="n">
        <v>-5295</v>
      </c>
    </row>
    <row r="7">
      <c r="A7" s="4" t="inlineStr">
        <is>
          <t>Unrealized gain (loss) on hedging derivatives, net of taxes of $0 and $85, $[X] and $736 respectively</t>
        </is>
      </c>
      <c r="B7" s="5" t="n">
        <v>-1687</v>
      </c>
      <c r="C7" s="5" t="n">
        <v>-239</v>
      </c>
      <c r="D7" s="5" t="n">
        <v>1018</v>
      </c>
      <c r="E7" s="5" t="n">
        <v>-3274</v>
      </c>
    </row>
    <row r="8">
      <c r="A8" s="4" t="inlineStr">
        <is>
          <t>Comprehensive income (loss)</t>
        </is>
      </c>
      <c r="B8" s="5" t="n">
        <v>-14543</v>
      </c>
      <c r="C8" s="5" t="n">
        <v>-40040</v>
      </c>
      <c r="D8" s="5" t="n">
        <v>15731</v>
      </c>
      <c r="E8" s="5" t="n">
        <v>-50163</v>
      </c>
    </row>
    <row r="9">
      <c r="A9" s="4" t="inlineStr">
        <is>
          <t>Preferred stock dividends and accretion</t>
        </is>
      </c>
      <c r="B9" s="5" t="n">
        <v>-14550</v>
      </c>
      <c r="C9" s="5" t="n">
        <v>0</v>
      </c>
      <c r="D9" s="5" t="n">
        <v>-28682</v>
      </c>
      <c r="E9" s="5" t="n">
        <v>0</v>
      </c>
    </row>
    <row r="10">
      <c r="A10" s="4" t="inlineStr">
        <is>
          <t>Comprehensive loss attributable to common stockholders</t>
        </is>
      </c>
      <c r="B10" s="6" t="n">
        <v>-29093</v>
      </c>
      <c r="C10" s="6" t="n">
        <v>-40040</v>
      </c>
      <c r="D10" s="6" t="n">
        <v>-12951</v>
      </c>
      <c r="E10" s="6" t="n">
        <v>-50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t>
        </is>
      </c>
      <c r="B1" s="2" t="inlineStr">
        <is>
          <t>6 Months Ended</t>
        </is>
      </c>
    </row>
    <row r="2">
      <c r="B2" s="2" t="inlineStr">
        <is>
          <t>Jun. 30, 2022 USD ($)</t>
        </is>
      </c>
    </row>
    <row r="3">
      <c r="A3" s="3" t="inlineStr">
        <is>
          <t>Lessee Lease Description [Line Items]</t>
        </is>
      </c>
      <c r="B3" s="4" t="inlineStr">
        <is>
          <t xml:space="preserve"> </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existence of option to extend [true false]</t>
        </is>
      </c>
      <c r="B6" s="4" t="inlineStr">
        <is>
          <t>true</t>
        </is>
      </c>
    </row>
    <row r="7">
      <c r="A7" s="4" t="inlineStr">
        <is>
          <t>Lessee, leases not yet commenced, description</t>
        </is>
      </c>
      <c r="B7" s="4" t="inlineStr">
        <is>
          <t>As of June 30, 2022, there were no material additional leases related to our manufacturing facilities, warehouses, offices, automobiles or our machinery and equipment which have not yet commenced.</t>
        </is>
      </c>
    </row>
    <row r="8">
      <c r="A8" s="4" t="inlineStr">
        <is>
          <t>Lessee, leases not yet commenced, lease liability</t>
        </is>
      </c>
      <c r="B8" s="6" t="n">
        <v>0</v>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and Finance leases, remaining lease terms</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Operating and Finance leases, remaining lease terms</t>
        </is>
      </c>
      <c r="B14" s="4" t="inlineStr">
        <is>
          <t>15 years</t>
        </is>
      </c>
    </row>
    <row r="15">
      <c r="A15" s="4" t="inlineStr">
        <is>
          <t>Lessee, lease options to extend lease term</t>
        </is>
      </c>
      <c r="B15"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0596</v>
      </c>
      <c r="C4" s="6" t="n">
        <v>9645</v>
      </c>
      <c r="D4" s="6" t="n">
        <v>21812</v>
      </c>
      <c r="E4" s="6" t="n">
        <v>1936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 under finance leases</t>
        </is>
      </c>
      <c r="B6" s="5" t="n">
        <v>869</v>
      </c>
      <c r="C6" s="5" t="n">
        <v>906</v>
      </c>
      <c r="D6" s="5" t="n">
        <v>1906</v>
      </c>
      <c r="E6" s="5" t="n">
        <v>1806</v>
      </c>
    </row>
    <row r="7">
      <c r="A7" s="4" t="inlineStr">
        <is>
          <t>Interest on finance leases</t>
        </is>
      </c>
      <c r="B7" s="5" t="n">
        <v>82</v>
      </c>
      <c r="C7" s="5" t="n">
        <v>169</v>
      </c>
      <c r="D7" s="5" t="n">
        <v>192</v>
      </c>
      <c r="E7" s="5" t="n">
        <v>358</v>
      </c>
    </row>
    <row r="8">
      <c r="A8" s="4" t="inlineStr">
        <is>
          <t>Total finance lease cost</t>
        </is>
      </c>
      <c r="B8" s="6" t="n">
        <v>951</v>
      </c>
      <c r="C8" s="6" t="n">
        <v>1075</v>
      </c>
      <c r="D8" s="6" t="n">
        <v>2098</v>
      </c>
      <c r="E8" s="6" t="n">
        <v>21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Assets and Liabilitie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 of use assets</t>
        </is>
      </c>
      <c r="B3" s="6" t="n">
        <v>154629</v>
      </c>
      <c r="C3" s="6" t="n">
        <v>137192</v>
      </c>
    </row>
    <row r="4">
      <c r="A4" s="4" t="inlineStr">
        <is>
          <t>Current operating lease liabilities</t>
        </is>
      </c>
      <c r="B4" s="5" t="n">
        <v>22066</v>
      </c>
      <c r="C4" s="5" t="n">
        <v>22681</v>
      </c>
    </row>
    <row r="5">
      <c r="A5" s="4" t="inlineStr">
        <is>
          <t>Noncurrent operating lease liabilities</t>
        </is>
      </c>
      <c r="B5" s="5" t="n">
        <v>141642</v>
      </c>
      <c r="C5" s="5" t="n">
        <v>146479</v>
      </c>
    </row>
    <row r="6">
      <c r="A6" s="4" t="inlineStr">
        <is>
          <t>Total operating lease liabilities</t>
        </is>
      </c>
      <c r="B6" s="5" t="n">
        <v>163708</v>
      </c>
      <c r="C6" s="5" t="n">
        <v>169160</v>
      </c>
    </row>
    <row r="7">
      <c r="A7" s="4" t="inlineStr">
        <is>
          <t>Property, plant and equipment, gross</t>
        </is>
      </c>
      <c r="B7" s="5" t="n">
        <v>36106</v>
      </c>
      <c r="C7" s="5" t="n">
        <v>26405</v>
      </c>
    </row>
    <row r="8">
      <c r="A8" s="4" t="inlineStr">
        <is>
          <t>Less: accumulated depreciation</t>
        </is>
      </c>
      <c r="B8" s="5" t="n">
        <v>-21537</v>
      </c>
      <c r="C8" s="5" t="n">
        <v>-13782</v>
      </c>
    </row>
    <row r="9">
      <c r="A9" s="4" t="inlineStr">
        <is>
          <t>Total property, plant and equipment, net</t>
        </is>
      </c>
      <c r="B9" s="5" t="n">
        <v>14569</v>
      </c>
      <c r="C9" s="5" t="n">
        <v>12623</v>
      </c>
    </row>
    <row r="10">
      <c r="A10" s="4" t="inlineStr">
        <is>
          <t>Current maturities of long-term debt</t>
        </is>
      </c>
      <c r="B10" s="6" t="n">
        <v>2833</v>
      </c>
      <c r="C10" s="6" t="n">
        <v>5435</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Long-term debt, net of debt issuance costs and current maturities</t>
        </is>
      </c>
      <c r="B12" s="6" t="n">
        <v>1688</v>
      </c>
      <c r="C12" s="6" t="n">
        <v>2389</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Total finance lease liabilities</t>
        </is>
      </c>
      <c r="B14" s="6" t="n">
        <v>4521</v>
      </c>
      <c r="C14" s="6" t="n">
        <v>78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Jun. 30, 2022</t>
        </is>
      </c>
      <c r="C1" s="2" t="inlineStr">
        <is>
          <t>Dec. 31, 2021</t>
        </is>
      </c>
    </row>
    <row r="2">
      <c r="A2" s="3" t="inlineStr">
        <is>
          <t>Operating Leases Abstract</t>
        </is>
      </c>
      <c r="B2" s="4" t="inlineStr">
        <is>
          <t xml:space="preserve"> </t>
        </is>
      </c>
      <c r="C2" s="4" t="inlineStr">
        <is>
          <t xml:space="preserve"> </t>
        </is>
      </c>
    </row>
    <row r="3">
      <c r="A3" s="4" t="inlineStr">
        <is>
          <t>Remainder of 2022</t>
        </is>
      </c>
      <c r="B3" s="6" t="n">
        <v>17237</v>
      </c>
      <c r="C3" s="4" t="inlineStr">
        <is>
          <t xml:space="preserve"> </t>
        </is>
      </c>
    </row>
    <row r="4">
      <c r="A4" s="4" t="inlineStr">
        <is>
          <t>2023</t>
        </is>
      </c>
      <c r="B4" s="5" t="n">
        <v>32392</v>
      </c>
      <c r="C4" s="4" t="inlineStr">
        <is>
          <t xml:space="preserve"> </t>
        </is>
      </c>
    </row>
    <row r="5">
      <c r="A5" s="4" t="inlineStr">
        <is>
          <t>2024</t>
        </is>
      </c>
      <c r="B5" s="5" t="n">
        <v>29594</v>
      </c>
      <c r="C5" s="4" t="inlineStr">
        <is>
          <t xml:space="preserve"> </t>
        </is>
      </c>
    </row>
    <row r="6">
      <c r="A6" s="4" t="inlineStr">
        <is>
          <t>2025</t>
        </is>
      </c>
      <c r="B6" s="5" t="n">
        <v>29140</v>
      </c>
      <c r="C6" s="4" t="inlineStr">
        <is>
          <t xml:space="preserve"> </t>
        </is>
      </c>
    </row>
    <row r="7">
      <c r="A7" s="4" t="inlineStr">
        <is>
          <t>2026</t>
        </is>
      </c>
      <c r="B7" s="5" t="n">
        <v>28176</v>
      </c>
      <c r="C7" s="4" t="inlineStr">
        <is>
          <t xml:space="preserve"> </t>
        </is>
      </c>
    </row>
    <row r="8">
      <c r="A8" s="4" t="inlineStr">
        <is>
          <t>Thereafter</t>
        </is>
      </c>
      <c r="B8" s="5" t="n">
        <v>80835</v>
      </c>
      <c r="C8" s="4" t="inlineStr">
        <is>
          <t xml:space="preserve"> </t>
        </is>
      </c>
    </row>
    <row r="9">
      <c r="A9" s="4" t="inlineStr">
        <is>
          <t>Total future minimum lease payments</t>
        </is>
      </c>
      <c r="B9" s="5" t="n">
        <v>217374</v>
      </c>
      <c r="C9" s="4" t="inlineStr">
        <is>
          <t xml:space="preserve"> </t>
        </is>
      </c>
    </row>
    <row r="10">
      <c r="A10" s="4" t="inlineStr">
        <is>
          <t>Less: interest</t>
        </is>
      </c>
      <c r="B10" s="5" t="n">
        <v>-53666</v>
      </c>
      <c r="C10" s="4" t="inlineStr">
        <is>
          <t xml:space="preserve"> </t>
        </is>
      </c>
    </row>
    <row r="11">
      <c r="A11" s="4" t="inlineStr">
        <is>
          <t>Total lease liabilities</t>
        </is>
      </c>
      <c r="B11" s="5" t="n">
        <v>163708</v>
      </c>
      <c r="C11" s="6" t="n">
        <v>169160</v>
      </c>
    </row>
    <row r="12">
      <c r="A12" s="3" t="inlineStr">
        <is>
          <t>Finance Leases Abstract</t>
        </is>
      </c>
      <c r="B12" s="4" t="inlineStr">
        <is>
          <t xml:space="preserve"> </t>
        </is>
      </c>
      <c r="C12" s="4" t="inlineStr">
        <is>
          <t xml:space="preserve"> </t>
        </is>
      </c>
    </row>
    <row r="13">
      <c r="A13" s="4" t="inlineStr">
        <is>
          <t>Remainder of 2022</t>
        </is>
      </c>
      <c r="B13" s="5" t="n">
        <v>2358</v>
      </c>
      <c r="C13" s="4" t="inlineStr">
        <is>
          <t xml:space="preserve"> </t>
        </is>
      </c>
    </row>
    <row r="14">
      <c r="A14" s="4" t="inlineStr">
        <is>
          <t>2023</t>
        </is>
      </c>
      <c r="B14" s="5" t="n">
        <v>1325</v>
      </c>
      <c r="C14" s="4" t="inlineStr">
        <is>
          <t xml:space="preserve"> </t>
        </is>
      </c>
    </row>
    <row r="15">
      <c r="A15" s="4" t="inlineStr">
        <is>
          <t>2024</t>
        </is>
      </c>
      <c r="B15" s="5" t="n">
        <v>711</v>
      </c>
      <c r="C15" s="4" t="inlineStr">
        <is>
          <t xml:space="preserve"> </t>
        </is>
      </c>
    </row>
    <row r="16">
      <c r="A16" s="4" t="inlineStr">
        <is>
          <t>2025</t>
        </is>
      </c>
      <c r="B16" s="5" t="n">
        <v>379</v>
      </c>
      <c r="C16" s="4" t="inlineStr">
        <is>
          <t xml:space="preserve"> </t>
        </is>
      </c>
    </row>
    <row r="17">
      <c r="A17" s="4" t="inlineStr">
        <is>
          <t>2026</t>
        </is>
      </c>
      <c r="B17" s="5" t="n">
        <v>7</v>
      </c>
      <c r="C17" s="4" t="inlineStr">
        <is>
          <t xml:space="preserve"> </t>
        </is>
      </c>
    </row>
    <row r="18">
      <c r="A18" s="4" t="inlineStr">
        <is>
          <t>Thereafter</t>
        </is>
      </c>
      <c r="B18" s="5" t="n">
        <v>0</v>
      </c>
      <c r="C18" s="4" t="inlineStr">
        <is>
          <t xml:space="preserve"> </t>
        </is>
      </c>
    </row>
    <row r="19">
      <c r="A19" s="4" t="inlineStr">
        <is>
          <t>Total future minimum lease payments</t>
        </is>
      </c>
      <c r="B19" s="5" t="n">
        <v>4780</v>
      </c>
      <c r="C19" s="4" t="inlineStr">
        <is>
          <t xml:space="preserve"> </t>
        </is>
      </c>
    </row>
    <row r="20">
      <c r="A20" s="4" t="inlineStr">
        <is>
          <t>Less: interest</t>
        </is>
      </c>
      <c r="B20" s="5" t="n">
        <v>-259</v>
      </c>
      <c r="C20" s="4" t="inlineStr">
        <is>
          <t xml:space="preserve"> </t>
        </is>
      </c>
    </row>
    <row r="21">
      <c r="A21" s="4" t="inlineStr">
        <is>
          <t>Total lease liabilities</t>
        </is>
      </c>
      <c r="B21" s="6" t="n">
        <v>4521</v>
      </c>
      <c r="C21" s="6" t="n">
        <v>7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0169</v>
      </c>
      <c r="C4" s="6" t="n">
        <v>18297</v>
      </c>
    </row>
    <row r="5">
      <c r="A5" s="4" t="inlineStr">
        <is>
          <t>Operating cash flows from finance leases</t>
        </is>
      </c>
      <c r="B5" s="5" t="n">
        <v>192</v>
      </c>
      <c r="C5" s="5" t="n">
        <v>358</v>
      </c>
    </row>
    <row r="6">
      <c r="A6" s="4" t="inlineStr">
        <is>
          <t>Financing cash flows from finance leases</t>
        </is>
      </c>
      <c r="B6" s="6" t="n">
        <v>2772</v>
      </c>
      <c r="C6" s="6" t="n">
        <v>2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Other Information Related to Leases (Detail)</t>
        </is>
      </c>
      <c r="B1" s="2" t="inlineStr">
        <is>
          <t>Jun. 30,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9 months 18 days</t>
        </is>
      </c>
      <c r="C3" s="4" t="inlineStr">
        <is>
          <t>7 years</t>
        </is>
      </c>
    </row>
    <row r="4">
      <c r="A4" s="4" t="inlineStr">
        <is>
          <t>Finance leases</t>
        </is>
      </c>
      <c r="B4" s="4" t="inlineStr">
        <is>
          <t>1 year 9 months 18 days</t>
        </is>
      </c>
      <c r="C4" s="4" t="inlineStr">
        <is>
          <t>1 year 10 months 24 days</t>
        </is>
      </c>
    </row>
    <row r="5">
      <c r="A5" s="3" t="inlineStr">
        <is>
          <t>Weighted-Average Discount Rate:</t>
        </is>
      </c>
      <c r="B5" s="4" t="inlineStr">
        <is>
          <t xml:space="preserve"> </t>
        </is>
      </c>
      <c r="C5" s="4" t="inlineStr">
        <is>
          <t xml:space="preserve"> </t>
        </is>
      </c>
    </row>
    <row r="6">
      <c r="A6" s="4" t="inlineStr">
        <is>
          <t>Operating leases</t>
        </is>
      </c>
      <c r="B6" s="10" t="n">
        <v>0.081</v>
      </c>
      <c r="C6" s="9" t="n">
        <v>0.08</v>
      </c>
    </row>
    <row r="7">
      <c r="A7" s="4" t="inlineStr">
        <is>
          <t>Finance leases</t>
        </is>
      </c>
      <c r="B7" s="10" t="n">
        <v>0.055</v>
      </c>
      <c r="C7" s="10" t="n">
        <v>0.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 $ in Millions, $ in B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MXN ($)</t>
        </is>
      </c>
      <c r="G2" s="2" t="inlineStr">
        <is>
          <t>Dec. 31, 2021 USD ($)</t>
        </is>
      </c>
      <c r="H2" s="2" t="inlineStr">
        <is>
          <t>Dec. 31, 2021 MXN ($)</t>
        </is>
      </c>
    </row>
    <row r="3">
      <c r="A3" s="4" t="inlineStr">
        <is>
          <t>Foreign Exchange Forward Contracts [Member] | Contracts to Hedge in Chinese Renminbi [Member] | Foreign Currency Lo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hedge recorded to statement of operations</t>
        </is>
      </c>
      <c r="B5" s="6" t="n">
        <v>0</v>
      </c>
      <c r="C5" s="8" t="n">
        <v>0.5</v>
      </c>
      <c r="D5" s="8" t="n">
        <v>0.1</v>
      </c>
      <c r="E5" s="8" t="n">
        <v>0.6</v>
      </c>
      <c r="F5" s="4" t="inlineStr">
        <is>
          <t xml:space="preserve"> </t>
        </is>
      </c>
      <c r="G5" s="4" t="inlineStr">
        <is>
          <t xml:space="preserve"> </t>
        </is>
      </c>
      <c r="H5" s="4" t="inlineStr">
        <is>
          <t xml:space="preserve"> </t>
        </is>
      </c>
    </row>
    <row r="6">
      <c r="A6" s="4" t="inlineStr">
        <is>
          <t>Foreign Exchange Call Option [Member] | Contracts to Hedge in Mexican Peso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mium amortization</t>
        </is>
      </c>
      <c r="B8" s="11" t="n">
        <v>0.3</v>
      </c>
      <c r="C8" s="11" t="n">
        <v>0.7</v>
      </c>
      <c r="D8" s="11" t="n">
        <v>0.9</v>
      </c>
      <c r="E8" s="11" t="n">
        <v>1.4</v>
      </c>
      <c r="F8" s="4" t="inlineStr">
        <is>
          <t xml:space="preserve"> </t>
        </is>
      </c>
      <c r="G8" s="4" t="inlineStr">
        <is>
          <t xml:space="preserve"> </t>
        </is>
      </c>
      <c r="H8" s="4" t="inlineStr">
        <is>
          <t xml:space="preserve"> </t>
        </is>
      </c>
    </row>
    <row r="9">
      <c r="A9" s="4" t="inlineStr">
        <is>
          <t>Foreign Exchange Call Option [Member] | Contracts to Hedge in India Rupee [Member] | Foreign Currency Lo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mium amortization</t>
        </is>
      </c>
      <c r="B11" s="11" t="n">
        <v>0.4</v>
      </c>
      <c r="C11" s="11" t="n">
        <v>0.3</v>
      </c>
      <c r="D11" s="5" t="n">
        <v>1</v>
      </c>
      <c r="E11" s="11" t="n">
        <v>0.3</v>
      </c>
      <c r="F11" s="4" t="inlineStr">
        <is>
          <t xml:space="preserve"> </t>
        </is>
      </c>
      <c r="G11" s="4" t="inlineStr">
        <is>
          <t xml:space="preserve"> </t>
        </is>
      </c>
      <c r="H11" s="4" t="inlineStr">
        <is>
          <t xml:space="preserve"> </t>
        </is>
      </c>
    </row>
    <row r="12">
      <c r="A12" s="4" t="inlineStr">
        <is>
          <t>Gain on hedge recorded to statement of operations</t>
        </is>
      </c>
      <c r="B12" s="11" t="n">
        <v>0.1</v>
      </c>
      <c r="C12" s="8" t="n">
        <v>0.5</v>
      </c>
      <c r="D12" s="11" t="n">
        <v>0.2</v>
      </c>
      <c r="E12" s="8" t="n">
        <v>1.2</v>
      </c>
      <c r="F12" s="4" t="inlineStr">
        <is>
          <t xml:space="preserve"> </t>
        </is>
      </c>
      <c r="G12" s="4" t="inlineStr">
        <is>
          <t xml:space="preserve"> </t>
        </is>
      </c>
      <c r="H12" s="4" t="inlineStr">
        <is>
          <t xml:space="preserve"> </t>
        </is>
      </c>
    </row>
    <row r="13">
      <c r="A13" s="4" t="inlineStr">
        <is>
          <t>Cash Flow Hedging [Member] | Foreign Exchange Call Option [Member] | Contracts to Hedge in Mexican Pes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8" t="n">
        <v>31.9</v>
      </c>
      <c r="C15" s="4" t="inlineStr">
        <is>
          <t xml:space="preserve"> </t>
        </is>
      </c>
      <c r="D15" s="8" t="n">
        <v>31.9</v>
      </c>
      <c r="E15" s="4" t="inlineStr">
        <is>
          <t xml:space="preserve"> </t>
        </is>
      </c>
      <c r="F15" s="8" t="n">
        <v>0.7</v>
      </c>
      <c r="G15" s="8" t="n">
        <v>20.2</v>
      </c>
      <c r="H15" s="8" t="n">
        <v>0.4</v>
      </c>
    </row>
  </sheetData>
  <mergeCells count="4">
    <mergeCell ref="A1:A2"/>
    <mergeCell ref="B1:C1"/>
    <mergeCell ref="D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Foreign Exchange Forward Contracts [Member] - USD ($) $ in Thousands</t>
        </is>
      </c>
      <c r="B1" s="2" t="inlineStr">
        <is>
          <t>Jun. 30, 2022</t>
        </is>
      </c>
      <c r="C1" s="2" t="inlineStr">
        <is>
          <t>Dec. 31, 2021</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2004</v>
      </c>
      <c r="C4" s="6" t="n">
        <v>1580</v>
      </c>
    </row>
    <row r="5">
      <c r="A5" s="4" t="inlineStr">
        <is>
          <t>Accounts Payable and Accrued Expens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0</v>
      </c>
      <c r="C7" s="6" t="n">
        <v>1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441098</v>
      </c>
      <c r="C4" s="6" t="n">
        <v>440416</v>
      </c>
      <c r="D4" s="6" t="n">
        <v>812052</v>
      </c>
      <c r="E4" s="6" t="n">
        <v>823472</v>
      </c>
    </row>
    <row r="5">
      <c r="A5" s="4" t="inlineStr">
        <is>
          <t>Foreign Exchange Forward Contracts [Member] | 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498</v>
      </c>
      <c r="C7" s="6" t="n">
        <v>-1035</v>
      </c>
      <c r="D7" s="6" t="n">
        <v>-1138</v>
      </c>
      <c r="E7" s="6" t="n">
        <v>-30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Schedule of Restructuring Charges, Ne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t>
        </is>
      </c>
      <c r="B4" s="6" t="n">
        <v>-271</v>
      </c>
      <c r="C4" s="4" t="inlineStr">
        <is>
          <t xml:space="preserve"> </t>
        </is>
      </c>
      <c r="D4" s="4" t="inlineStr">
        <is>
          <t xml:space="preserve"> </t>
        </is>
      </c>
      <c r="E4" s="6" t="n">
        <v>1592</v>
      </c>
      <c r="F4" s="4" t="inlineStr">
        <is>
          <t xml:space="preserve"> </t>
        </is>
      </c>
    </row>
    <row r="5">
      <c r="A5" s="4" t="inlineStr">
        <is>
          <t>Other restructuring costs</t>
        </is>
      </c>
      <c r="B5" s="5" t="n">
        <v>281</v>
      </c>
      <c r="C5" s="4" t="inlineStr">
        <is>
          <t xml:space="preserve"> </t>
        </is>
      </c>
      <c r="D5" s="4" t="inlineStr">
        <is>
          <t xml:space="preserve"> </t>
        </is>
      </c>
      <c r="E5" s="5" t="n">
        <v>811</v>
      </c>
      <c r="F5" s="4" t="inlineStr">
        <is>
          <t xml:space="preserve"> </t>
        </is>
      </c>
    </row>
    <row r="6">
      <c r="A6" s="4" t="inlineStr">
        <is>
          <t>Total restructuring charges, net</t>
        </is>
      </c>
      <c r="B6" s="5" t="n">
        <v>10</v>
      </c>
      <c r="C6" s="6" t="n">
        <v>2393</v>
      </c>
      <c r="D6" s="6" t="n">
        <v>2196</v>
      </c>
      <c r="E6" s="5" t="n">
        <v>2403</v>
      </c>
      <c r="F6" s="6" t="n">
        <v>2454</v>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t>
        </is>
      </c>
      <c r="B9" s="5" t="n">
        <v>56</v>
      </c>
      <c r="C9" s="4" t="inlineStr">
        <is>
          <t xml:space="preserve"> </t>
        </is>
      </c>
      <c r="D9" s="4" t="inlineStr">
        <is>
          <t xml:space="preserve"> </t>
        </is>
      </c>
      <c r="E9" s="5" t="n">
        <v>100</v>
      </c>
      <c r="F9" s="4" t="inlineStr">
        <is>
          <t xml:space="preserve"> </t>
        </is>
      </c>
    </row>
    <row r="10">
      <c r="A10" s="4" t="inlineStr">
        <is>
          <t>Other restructuring costs</t>
        </is>
      </c>
      <c r="B10" s="5" t="n">
        <v>97</v>
      </c>
      <c r="C10" s="4" t="inlineStr">
        <is>
          <t xml:space="preserve"> </t>
        </is>
      </c>
      <c r="D10" s="4" t="inlineStr">
        <is>
          <t xml:space="preserve"> </t>
        </is>
      </c>
      <c r="E10" s="5" t="n">
        <v>244</v>
      </c>
      <c r="F10" s="4" t="inlineStr">
        <is>
          <t xml:space="preserve"> </t>
        </is>
      </c>
    </row>
    <row r="11">
      <c r="A11" s="4" t="inlineStr">
        <is>
          <t>Total restructuring charges, net</t>
        </is>
      </c>
      <c r="B11" s="5" t="n">
        <v>153</v>
      </c>
      <c r="C11" s="5" t="n">
        <v>191</v>
      </c>
      <c r="D11" s="4" t="inlineStr">
        <is>
          <t xml:space="preserve"> </t>
        </is>
      </c>
      <c r="E11" s="5" t="n">
        <v>344</v>
      </c>
      <c r="F11" s="4" t="inlineStr">
        <is>
          <t xml:space="preserve"> </t>
        </is>
      </c>
    </row>
    <row r="12">
      <c r="A12" s="4" t="inlineStr">
        <is>
          <t>As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t>
        </is>
      </c>
      <c r="B14" s="5" t="n">
        <v>484</v>
      </c>
      <c r="C14" s="4" t="inlineStr">
        <is>
          <t xml:space="preserve"> </t>
        </is>
      </c>
      <c r="D14" s="4" t="inlineStr">
        <is>
          <t xml:space="preserve"> </t>
        </is>
      </c>
      <c r="E14" s="5" t="n">
        <v>2037</v>
      </c>
      <c r="F14" s="4" t="inlineStr">
        <is>
          <t xml:space="preserve"> </t>
        </is>
      </c>
    </row>
    <row r="15">
      <c r="A15" s="4" t="inlineStr">
        <is>
          <t>Other restructuring costs</t>
        </is>
      </c>
      <c r="B15" s="5" t="n">
        <v>184</v>
      </c>
      <c r="C15" s="4" t="inlineStr">
        <is>
          <t xml:space="preserve"> </t>
        </is>
      </c>
      <c r="D15" s="4" t="inlineStr">
        <is>
          <t xml:space="preserve"> </t>
        </is>
      </c>
      <c r="E15" s="5" t="n">
        <v>567</v>
      </c>
      <c r="F15" s="4" t="inlineStr">
        <is>
          <t xml:space="preserve"> </t>
        </is>
      </c>
    </row>
    <row r="16">
      <c r="A16" s="4" t="inlineStr">
        <is>
          <t>Total restructuring charges, net</t>
        </is>
      </c>
      <c r="B16" s="5" t="n">
        <v>668</v>
      </c>
      <c r="C16" s="5" t="n">
        <v>1936</v>
      </c>
      <c r="D16" s="6" t="n">
        <v>2200</v>
      </c>
      <c r="E16" s="5" t="n">
        <v>2604</v>
      </c>
      <c r="F16" s="6" t="n">
        <v>2500</v>
      </c>
    </row>
    <row r="17">
      <c r="A17" s="4" t="inlineStr">
        <is>
          <t>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verance</t>
        </is>
      </c>
      <c r="B19" s="5" t="n">
        <v>-811</v>
      </c>
      <c r="C19" s="4" t="inlineStr">
        <is>
          <t xml:space="preserve"> </t>
        </is>
      </c>
      <c r="D19" s="4" t="inlineStr">
        <is>
          <t xml:space="preserve"> </t>
        </is>
      </c>
      <c r="E19" s="5" t="n">
        <v>-545</v>
      </c>
      <c r="F19" s="4" t="inlineStr">
        <is>
          <t xml:space="preserve"> </t>
        </is>
      </c>
    </row>
    <row r="20">
      <c r="A20" s="4" t="inlineStr">
        <is>
          <t>Other restructuring costs</t>
        </is>
      </c>
      <c r="B20" s="5" t="n">
        <v>0</v>
      </c>
      <c r="C20" s="4" t="inlineStr">
        <is>
          <t xml:space="preserve"> </t>
        </is>
      </c>
      <c r="D20" s="4" t="inlineStr">
        <is>
          <t xml:space="preserve"> </t>
        </is>
      </c>
      <c r="E20" s="5" t="n">
        <v>0</v>
      </c>
      <c r="F20" s="4" t="inlineStr">
        <is>
          <t xml:space="preserve"> </t>
        </is>
      </c>
    </row>
    <row r="21">
      <c r="A21" s="4" t="inlineStr">
        <is>
          <t>Total restructuring charges, net</t>
        </is>
      </c>
      <c r="B21" s="6" t="n">
        <v>-811</v>
      </c>
      <c r="C21" s="6" t="n">
        <v>266</v>
      </c>
      <c r="D21" s="4" t="inlineStr">
        <is>
          <t xml:space="preserve"> </t>
        </is>
      </c>
      <c r="E21" s="6" t="n">
        <v>-545</v>
      </c>
      <c r="F21"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hedging derivatives</t>
        </is>
      </c>
      <c r="B4" s="6" t="n">
        <v>0</v>
      </c>
      <c r="C4" s="6" t="n">
        <v>85</v>
      </c>
      <c r="D4" s="6" t="n">
        <v>0</v>
      </c>
      <c r="E4" s="6" t="n">
        <v>7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Additional Information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t>
        </is>
      </c>
      <c r="B4" s="6" t="n">
        <v>10</v>
      </c>
      <c r="C4" s="6" t="n">
        <v>2393</v>
      </c>
      <c r="D4" s="6" t="n">
        <v>2196</v>
      </c>
      <c r="E4" s="6" t="n">
        <v>2403</v>
      </c>
      <c r="F4" s="6" t="n">
        <v>2454</v>
      </c>
    </row>
    <row r="5">
      <c r="A5" s="4" t="inlineStr">
        <is>
          <t>As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net</t>
        </is>
      </c>
      <c r="B7" s="6" t="n">
        <v>668</v>
      </c>
      <c r="C7" s="6" t="n">
        <v>1936</v>
      </c>
      <c r="D7" s="6" t="n">
        <v>2200</v>
      </c>
      <c r="E7" s="6" t="n">
        <v>2604</v>
      </c>
      <c r="F7" s="6" t="n">
        <v>25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Summary of Restructuring Liability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6" t="n">
        <v>8327</v>
      </c>
      <c r="C4" s="6" t="n">
        <v>12944</v>
      </c>
      <c r="D4" s="4" t="inlineStr">
        <is>
          <t xml:space="preserve"> </t>
        </is>
      </c>
      <c r="E4" s="6" t="n">
        <v>12944</v>
      </c>
      <c r="F4" s="4" t="inlineStr">
        <is>
          <t xml:space="preserve"> </t>
        </is>
      </c>
    </row>
    <row r="5">
      <c r="A5" s="4" t="inlineStr">
        <is>
          <t>Restructuring charges, net</t>
        </is>
      </c>
      <c r="B5" s="5" t="n">
        <v>10</v>
      </c>
      <c r="C5" s="5" t="n">
        <v>2393</v>
      </c>
      <c r="D5" s="6" t="n">
        <v>2196</v>
      </c>
      <c r="E5" s="5" t="n">
        <v>2403</v>
      </c>
      <c r="F5" s="6" t="n">
        <v>2454</v>
      </c>
    </row>
    <row r="6">
      <c r="A6" s="4" t="inlineStr">
        <is>
          <t>Payments</t>
        </is>
      </c>
      <c r="B6" s="5" t="n">
        <v>-4252</v>
      </c>
      <c r="C6" s="5" t="n">
        <v>-7010</v>
      </c>
      <c r="D6" s="4" t="inlineStr">
        <is>
          <t xml:space="preserve"> </t>
        </is>
      </c>
      <c r="E6" s="4" t="inlineStr">
        <is>
          <t xml:space="preserve"> </t>
        </is>
      </c>
      <c r="F6" s="4" t="inlineStr">
        <is>
          <t xml:space="preserve"> </t>
        </is>
      </c>
    </row>
    <row r="7">
      <c r="A7" s="4" t="inlineStr">
        <is>
          <t>Restructuring Reserve, Ending Balance</t>
        </is>
      </c>
      <c r="B7" s="5" t="n">
        <v>4085</v>
      </c>
      <c r="C7" s="5" t="n">
        <v>8327</v>
      </c>
      <c r="D7" s="4" t="inlineStr">
        <is>
          <t xml:space="preserve"> </t>
        </is>
      </c>
      <c r="E7" s="5" t="n">
        <v>4085</v>
      </c>
      <c r="F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5" t="n">
        <v>909</v>
      </c>
      <c r="C10" s="5" t="n">
        <v>2638</v>
      </c>
      <c r="D10" s="4" t="inlineStr">
        <is>
          <t xml:space="preserve"> </t>
        </is>
      </c>
      <c r="E10" s="5" t="n">
        <v>2638</v>
      </c>
      <c r="F10" s="4" t="inlineStr">
        <is>
          <t xml:space="preserve"> </t>
        </is>
      </c>
    </row>
    <row r="11">
      <c r="A11" s="4" t="inlineStr">
        <is>
          <t>Restructuring charges, net</t>
        </is>
      </c>
      <c r="B11" s="5" t="n">
        <v>153</v>
      </c>
      <c r="C11" s="5" t="n">
        <v>191</v>
      </c>
      <c r="D11" s="4" t="inlineStr">
        <is>
          <t xml:space="preserve"> </t>
        </is>
      </c>
      <c r="E11" s="5" t="n">
        <v>344</v>
      </c>
      <c r="F11" s="4" t="inlineStr">
        <is>
          <t xml:space="preserve"> </t>
        </is>
      </c>
    </row>
    <row r="12">
      <c r="A12" s="4" t="inlineStr">
        <is>
          <t>Payments</t>
        </is>
      </c>
      <c r="B12" s="5" t="n">
        <v>-675</v>
      </c>
      <c r="C12" s="5" t="n">
        <v>-1920</v>
      </c>
      <c r="D12" s="4" t="inlineStr">
        <is>
          <t xml:space="preserve"> </t>
        </is>
      </c>
      <c r="E12" s="4" t="inlineStr">
        <is>
          <t xml:space="preserve"> </t>
        </is>
      </c>
      <c r="F12" s="4" t="inlineStr">
        <is>
          <t xml:space="preserve"> </t>
        </is>
      </c>
    </row>
    <row r="13">
      <c r="A13" s="4" t="inlineStr">
        <is>
          <t>Restructuring Reserve, Ending Balance</t>
        </is>
      </c>
      <c r="B13" s="5" t="n">
        <v>387</v>
      </c>
      <c r="C13" s="5" t="n">
        <v>909</v>
      </c>
      <c r="D13" s="4" t="inlineStr">
        <is>
          <t xml:space="preserve"> </t>
        </is>
      </c>
      <c r="E13" s="5" t="n">
        <v>387</v>
      </c>
      <c r="F13" s="4" t="inlineStr">
        <is>
          <t xml:space="preserve"> </t>
        </is>
      </c>
    </row>
    <row r="14">
      <c r="A14" s="4" t="inlineStr">
        <is>
          <t>As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 Beginning Balance</t>
        </is>
      </c>
      <c r="B16" s="5" t="n">
        <v>5406</v>
      </c>
      <c r="C16" s="5" t="n">
        <v>8145</v>
      </c>
      <c r="D16" s="4" t="inlineStr">
        <is>
          <t xml:space="preserve"> </t>
        </is>
      </c>
      <c r="E16" s="5" t="n">
        <v>8145</v>
      </c>
      <c r="F16" s="4" t="inlineStr">
        <is>
          <t xml:space="preserve"> </t>
        </is>
      </c>
    </row>
    <row r="17">
      <c r="A17" s="4" t="inlineStr">
        <is>
          <t>Restructuring charges, net</t>
        </is>
      </c>
      <c r="B17" s="5" t="n">
        <v>668</v>
      </c>
      <c r="C17" s="5" t="n">
        <v>1936</v>
      </c>
      <c r="D17" s="6" t="n">
        <v>2200</v>
      </c>
      <c r="E17" s="5" t="n">
        <v>2604</v>
      </c>
      <c r="F17" s="6" t="n">
        <v>2500</v>
      </c>
    </row>
    <row r="18">
      <c r="A18" s="4" t="inlineStr">
        <is>
          <t>Payments</t>
        </is>
      </c>
      <c r="B18" s="5" t="n">
        <v>-3282</v>
      </c>
      <c r="C18" s="5" t="n">
        <v>-4675</v>
      </c>
      <c r="D18" s="4" t="inlineStr">
        <is>
          <t xml:space="preserve"> </t>
        </is>
      </c>
      <c r="E18" s="4" t="inlineStr">
        <is>
          <t xml:space="preserve"> </t>
        </is>
      </c>
      <c r="F18" s="4" t="inlineStr">
        <is>
          <t xml:space="preserve"> </t>
        </is>
      </c>
    </row>
    <row r="19">
      <c r="A19" s="4" t="inlineStr">
        <is>
          <t>Restructuring Reserve, Ending Balance</t>
        </is>
      </c>
      <c r="B19" s="5" t="n">
        <v>2792</v>
      </c>
      <c r="C19" s="5" t="n">
        <v>5406</v>
      </c>
      <c r="D19" s="4" t="inlineStr">
        <is>
          <t xml:space="preserve"> </t>
        </is>
      </c>
      <c r="E19" s="5" t="n">
        <v>2792</v>
      </c>
      <c r="F19" s="4" t="inlineStr">
        <is>
          <t xml:space="preserve"> </t>
        </is>
      </c>
    </row>
    <row r="20">
      <c r="A20" s="4" t="inlineStr">
        <is>
          <t>Mexi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5" t="n">
        <v>2012</v>
      </c>
      <c r="C22" s="5" t="n">
        <v>2161</v>
      </c>
      <c r="D22" s="4" t="inlineStr">
        <is>
          <t xml:space="preserve"> </t>
        </is>
      </c>
      <c r="E22" s="5" t="n">
        <v>2161</v>
      </c>
      <c r="F22" s="4" t="inlineStr">
        <is>
          <t xml:space="preserve"> </t>
        </is>
      </c>
    </row>
    <row r="23">
      <c r="A23" s="4" t="inlineStr">
        <is>
          <t>Restructuring charges, net</t>
        </is>
      </c>
      <c r="B23" s="5" t="n">
        <v>-811</v>
      </c>
      <c r="C23" s="5" t="n">
        <v>266</v>
      </c>
      <c r="D23" s="4" t="inlineStr">
        <is>
          <t xml:space="preserve"> </t>
        </is>
      </c>
      <c r="E23" s="5" t="n">
        <v>-545</v>
      </c>
      <c r="F23" s="4" t="inlineStr">
        <is>
          <t xml:space="preserve"> </t>
        </is>
      </c>
    </row>
    <row r="24">
      <c r="A24" s="4" t="inlineStr">
        <is>
          <t>Payments</t>
        </is>
      </c>
      <c r="B24" s="5" t="n">
        <v>-295</v>
      </c>
      <c r="C24" s="5" t="n">
        <v>-415</v>
      </c>
      <c r="D24" s="4" t="inlineStr">
        <is>
          <t xml:space="preserve"> </t>
        </is>
      </c>
      <c r="E24" s="4" t="inlineStr">
        <is>
          <t xml:space="preserve"> </t>
        </is>
      </c>
      <c r="F24" s="4" t="inlineStr">
        <is>
          <t xml:space="preserve"> </t>
        </is>
      </c>
    </row>
    <row r="25">
      <c r="A25" s="4" t="inlineStr">
        <is>
          <t>Restructuring Reserve, Ending Balance</t>
        </is>
      </c>
      <c r="B25" s="6" t="n">
        <v>906</v>
      </c>
      <c r="C25" s="6" t="n">
        <v>2012</v>
      </c>
      <c r="D25" s="4" t="inlineStr">
        <is>
          <t xml:space="preserve"> </t>
        </is>
      </c>
      <c r="E25" s="6" t="n">
        <v>906</v>
      </c>
      <c r="F25"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6754</v>
      </c>
      <c r="C4" s="6" t="n">
        <v>28890</v>
      </c>
      <c r="D4" s="6" t="n">
        <v>9698</v>
      </c>
      <c r="E4" s="6" t="n">
        <v>217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dditional Information -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41968000</v>
      </c>
      <c r="C4" s="5" t="n">
        <v>36881000</v>
      </c>
      <c r="D4" s="5" t="n">
        <v>41934000</v>
      </c>
      <c r="E4" s="5" t="n">
        <v>36742000</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t>
        </is>
      </c>
      <c r="B7" s="7" t="n">
        <v>0.01</v>
      </c>
      <c r="C7" s="4" t="inlineStr">
        <is>
          <t xml:space="preserve"> </t>
        </is>
      </c>
      <c r="D7" s="7" t="n">
        <v>0.01</v>
      </c>
      <c r="E7" s="4" t="inlineStr">
        <is>
          <t xml:space="preserve"> </t>
        </is>
      </c>
    </row>
    <row r="8">
      <c r="A8" s="4" t="inlineStr">
        <is>
          <t>Basic weighted-average shares outstanding</t>
        </is>
      </c>
      <c r="B8" s="4" t="inlineStr">
        <is>
          <t xml:space="preserve"> </t>
        </is>
      </c>
      <c r="C8" s="4" t="inlineStr">
        <is>
          <t xml:space="preserve"> </t>
        </is>
      </c>
      <c r="D8" s="5" t="n">
        <v>4666667</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Computation of Basic and Diluted Net Income (Loss) per Common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510</v>
      </c>
      <c r="C4" s="6" t="n">
        <v>-15800</v>
      </c>
      <c r="D4" s="6" t="n">
        <v>-39797</v>
      </c>
      <c r="E4" s="6" t="n">
        <v>-1797</v>
      </c>
      <c r="F4" s="6" t="n">
        <v>-21310</v>
      </c>
      <c r="G4" s="6" t="n">
        <v>-41594</v>
      </c>
    </row>
    <row r="5">
      <c r="A5" s="4" t="inlineStr">
        <is>
          <t>Preferred stock dividends and accretion</t>
        </is>
      </c>
      <c r="B5" s="5" t="n">
        <v>-14550</v>
      </c>
      <c r="C5" s="4" t="inlineStr">
        <is>
          <t xml:space="preserve"> </t>
        </is>
      </c>
      <c r="D5" s="5" t="n">
        <v>0</v>
      </c>
      <c r="E5" s="4" t="inlineStr">
        <is>
          <t xml:space="preserve"> </t>
        </is>
      </c>
      <c r="F5" s="5" t="n">
        <v>-28682</v>
      </c>
      <c r="G5" s="5" t="n">
        <v>0</v>
      </c>
    </row>
    <row r="6">
      <c r="A6" s="4" t="inlineStr">
        <is>
          <t>Net loss attributable to common stockholders</t>
        </is>
      </c>
      <c r="B6" s="6" t="n">
        <v>-20060</v>
      </c>
      <c r="C6" s="4" t="inlineStr">
        <is>
          <t xml:space="preserve"> </t>
        </is>
      </c>
      <c r="D6" s="6" t="n">
        <v>-39797</v>
      </c>
      <c r="E6" s="4" t="inlineStr">
        <is>
          <t xml:space="preserve"> </t>
        </is>
      </c>
      <c r="F6" s="6" t="n">
        <v>-49992</v>
      </c>
      <c r="G6" s="6" t="n">
        <v>-41594</v>
      </c>
    </row>
    <row r="7">
      <c r="A7" s="4" t="inlineStr">
        <is>
          <t>Basic weighted-average shares outstanding</t>
        </is>
      </c>
      <c r="B7" s="5" t="n">
        <v>41968</v>
      </c>
      <c r="C7" s="4" t="inlineStr">
        <is>
          <t xml:space="preserve"> </t>
        </is>
      </c>
      <c r="D7" s="5" t="n">
        <v>36881</v>
      </c>
      <c r="E7" s="4" t="inlineStr">
        <is>
          <t xml:space="preserve"> </t>
        </is>
      </c>
      <c r="F7" s="5" t="n">
        <v>41934</v>
      </c>
      <c r="G7" s="5" t="n">
        <v>36742</v>
      </c>
    </row>
    <row r="8">
      <c r="A8" s="4" t="inlineStr">
        <is>
          <t>Effect of dilutive awards</t>
        </is>
      </c>
      <c r="B8" s="5" t="n">
        <v>0</v>
      </c>
      <c r="C8" s="4" t="inlineStr">
        <is>
          <t xml:space="preserve"> </t>
        </is>
      </c>
      <c r="D8" s="5" t="n">
        <v>0</v>
      </c>
      <c r="E8" s="4" t="inlineStr">
        <is>
          <t xml:space="preserve"> </t>
        </is>
      </c>
      <c r="F8" s="5" t="n">
        <v>0</v>
      </c>
      <c r="G8" s="5" t="n">
        <v>0</v>
      </c>
    </row>
    <row r="9">
      <c r="A9" s="4" t="inlineStr">
        <is>
          <t>Diluted weighted-average shares outstanding</t>
        </is>
      </c>
      <c r="B9" s="5" t="n">
        <v>41968</v>
      </c>
      <c r="C9" s="4" t="inlineStr">
        <is>
          <t xml:space="preserve"> </t>
        </is>
      </c>
      <c r="D9" s="5" t="n">
        <v>36881</v>
      </c>
      <c r="E9" s="4" t="inlineStr">
        <is>
          <t xml:space="preserve"> </t>
        </is>
      </c>
      <c r="F9" s="5" t="n">
        <v>41934</v>
      </c>
      <c r="G9" s="5" t="n">
        <v>36742</v>
      </c>
    </row>
    <row r="10">
      <c r="A10" s="4" t="inlineStr">
        <is>
          <t>Basic net income (loss) per common share</t>
        </is>
      </c>
      <c r="B10" s="7" t="n">
        <v>-0.48</v>
      </c>
      <c r="C10" s="4" t="inlineStr">
        <is>
          <t xml:space="preserve"> </t>
        </is>
      </c>
      <c r="D10" s="7" t="n">
        <v>-1.08</v>
      </c>
      <c r="E10" s="4" t="inlineStr">
        <is>
          <t xml:space="preserve"> </t>
        </is>
      </c>
      <c r="F10" s="7" t="n">
        <v>-1.19</v>
      </c>
      <c r="G10" s="7" t="n">
        <v>-1.13</v>
      </c>
    </row>
    <row r="11">
      <c r="A11" s="4" t="inlineStr">
        <is>
          <t>Diluted net income (loss) per common share</t>
        </is>
      </c>
      <c r="B11" s="7" t="n">
        <v>-0.48</v>
      </c>
      <c r="C11" s="4" t="inlineStr">
        <is>
          <t xml:space="preserve"> </t>
        </is>
      </c>
      <c r="D11" s="7" t="n">
        <v>-1.08</v>
      </c>
      <c r="E11" s="4" t="inlineStr">
        <is>
          <t xml:space="preserve"> </t>
        </is>
      </c>
      <c r="F11" s="7" t="n">
        <v>-1.19</v>
      </c>
      <c r="G11" s="7" t="n">
        <v>-1.13</v>
      </c>
    </row>
    <row r="12">
      <c r="A12" s="4" t="inlineStr">
        <is>
          <t>Potentially dilutive shares excluded from the calculation due to net losses in the period</t>
        </is>
      </c>
      <c r="B12" s="5" t="n">
        <v>490</v>
      </c>
      <c r="C12" s="4" t="inlineStr">
        <is>
          <t xml:space="preserve"> </t>
        </is>
      </c>
      <c r="D12" s="5" t="n">
        <v>1607</v>
      </c>
      <c r="E12" s="4" t="inlineStr">
        <is>
          <t xml:space="preserve"> </t>
        </is>
      </c>
      <c r="F12" s="5" t="n">
        <v>477</v>
      </c>
      <c r="G12" s="5" t="n">
        <v>1864</v>
      </c>
    </row>
    <row r="13">
      <c r="A13" s="4" t="inlineStr">
        <is>
          <t>Anti dilutive share-based compensation awards that would be excluded from the calculation if income was reported in the period</t>
        </is>
      </c>
      <c r="B13" s="5" t="n">
        <v>250</v>
      </c>
      <c r="C13" s="4" t="inlineStr">
        <is>
          <t xml:space="preserve"> </t>
        </is>
      </c>
      <c r="D13" s="5" t="n">
        <v>0</v>
      </c>
      <c r="E13" s="4" t="inlineStr">
        <is>
          <t xml:space="preserve"> </t>
        </is>
      </c>
      <c r="F13" s="5" t="n">
        <v>339</v>
      </c>
      <c r="G13" s="5" t="n">
        <v>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Changes in Accumulated Other Comprehensive Loss (Detai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1031</v>
      </c>
      <c r="C4" s="6" t="n">
        <v>121952</v>
      </c>
      <c r="D4" s="6" t="n">
        <v>194608</v>
      </c>
      <c r="E4" s="6" t="n">
        <v>201035</v>
      </c>
    </row>
    <row r="5">
      <c r="A5" s="4" t="inlineStr">
        <is>
          <t>Net current period other comprehensive income (loss)</t>
        </is>
      </c>
      <c r="B5" s="5" t="n">
        <v>-9033</v>
      </c>
      <c r="C5" s="5" t="n">
        <v>46074</v>
      </c>
      <c r="D5" s="5" t="n">
        <v>-243</v>
      </c>
      <c r="E5" s="5" t="n">
        <v>-8326</v>
      </c>
    </row>
    <row r="6">
      <c r="A6" s="4" t="inlineStr">
        <is>
          <t>Ending balance</t>
        </is>
      </c>
      <c r="B6" s="5" t="n">
        <v>115620</v>
      </c>
      <c r="C6" s="5" t="n">
        <v>141031</v>
      </c>
      <c r="D6" s="5" t="n">
        <v>160897</v>
      </c>
      <c r="E6" s="5" t="n">
        <v>194608</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161</v>
      </c>
      <c r="C9" s="5" t="n">
        <v>-48530</v>
      </c>
      <c r="D9" s="5" t="n">
        <v>-35402</v>
      </c>
      <c r="E9" s="5" t="n">
        <v>-30111</v>
      </c>
    </row>
    <row r="10">
      <c r="A10" s="4" t="inlineStr">
        <is>
          <t>Other comprehensive income (loss) before reclassifications</t>
        </is>
      </c>
      <c r="B10" s="5" t="n">
        <v>-7346</v>
      </c>
      <c r="C10" s="5" t="n">
        <v>43369</v>
      </c>
      <c r="D10" s="5" t="n">
        <v>-4</v>
      </c>
      <c r="E10" s="5" t="n">
        <v>-5291</v>
      </c>
    </row>
    <row r="11">
      <c r="A11" s="4" t="inlineStr">
        <is>
          <t>Amounts reclassified from AOCL</t>
        </is>
      </c>
      <c r="B11" s="5" t="n">
        <v>0</v>
      </c>
      <c r="C11" s="5" t="n">
        <v>0</v>
      </c>
      <c r="D11" s="5" t="n">
        <v>0</v>
      </c>
      <c r="E11" s="5" t="n">
        <v>0</v>
      </c>
    </row>
    <row r="12">
      <c r="A12" s="4" t="inlineStr">
        <is>
          <t>Net tax effect</t>
        </is>
      </c>
      <c r="B12" s="5" t="n">
        <v>0</v>
      </c>
      <c r="C12" s="5" t="n">
        <v>0</v>
      </c>
      <c r="D12" s="5" t="n">
        <v>0</v>
      </c>
      <c r="E12" s="5" t="n">
        <v>0</v>
      </c>
    </row>
    <row r="13">
      <c r="A13" s="4" t="inlineStr">
        <is>
          <t>Net current period other comprehensive income (loss)</t>
        </is>
      </c>
      <c r="B13" s="5" t="n">
        <v>-7346</v>
      </c>
      <c r="C13" s="5" t="n">
        <v>43369</v>
      </c>
      <c r="D13" s="5" t="n">
        <v>-4</v>
      </c>
      <c r="E13" s="5" t="n">
        <v>-5291</v>
      </c>
    </row>
    <row r="14">
      <c r="A14" s="4" t="inlineStr">
        <is>
          <t>Ending balance</t>
        </is>
      </c>
      <c r="B14" s="5" t="n">
        <v>-12507</v>
      </c>
      <c r="C14" s="5" t="n">
        <v>-5161</v>
      </c>
      <c r="D14" s="5" t="n">
        <v>-35406</v>
      </c>
      <c r="E14" s="5" t="n">
        <v>-35402</v>
      </c>
    </row>
    <row r="15">
      <c r="A15" s="4" t="inlineStr">
        <is>
          <t>Interest Rate Swap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5" t="n">
        <v>0</v>
      </c>
      <c r="D17" s="5" t="n">
        <v>-2985</v>
      </c>
      <c r="E17" s="5" t="n">
        <v>-3443</v>
      </c>
    </row>
    <row r="18">
      <c r="A18" s="4" t="inlineStr">
        <is>
          <t>Other comprehensive income (loss) before reclassifications</t>
        </is>
      </c>
      <c r="B18" s="5" t="n">
        <v>0</v>
      </c>
      <c r="C18" s="5" t="n">
        <v>0</v>
      </c>
      <c r="D18" s="5" t="n">
        <v>452</v>
      </c>
      <c r="E18" s="5" t="n">
        <v>597</v>
      </c>
    </row>
    <row r="19">
      <c r="A19" s="4" t="inlineStr">
        <is>
          <t>Amounts reclassified from AOCL</t>
        </is>
      </c>
      <c r="B19" s="5" t="n">
        <v>0</v>
      </c>
      <c r="C19" s="5" t="n">
        <v>0</v>
      </c>
      <c r="D19" s="5" t="n">
        <v>0</v>
      </c>
      <c r="E19" s="5" t="n">
        <v>0</v>
      </c>
    </row>
    <row r="20">
      <c r="A20" s="4" t="inlineStr">
        <is>
          <t>Net tax effect</t>
        </is>
      </c>
      <c r="B20" s="5" t="n">
        <v>0</v>
      </c>
      <c r="C20" s="5" t="n">
        <v>0</v>
      </c>
      <c r="D20" s="5" t="n">
        <v>-105</v>
      </c>
      <c r="E20" s="5" t="n">
        <v>-139</v>
      </c>
    </row>
    <row r="21">
      <c r="A21" s="4" t="inlineStr">
        <is>
          <t>Net current period other comprehensive income (loss)</t>
        </is>
      </c>
      <c r="B21" s="5" t="n">
        <v>0</v>
      </c>
      <c r="C21" s="5" t="n">
        <v>0</v>
      </c>
      <c r="D21" s="5" t="n">
        <v>347</v>
      </c>
      <c r="E21" s="5" t="n">
        <v>458</v>
      </c>
    </row>
    <row r="22">
      <c r="A22" s="4" t="inlineStr">
        <is>
          <t>Ending balance</t>
        </is>
      </c>
      <c r="B22" s="5" t="n">
        <v>0</v>
      </c>
      <c r="C22" s="5" t="n">
        <v>0</v>
      </c>
      <c r="D22" s="5" t="n">
        <v>-2638</v>
      </c>
      <c r="E22" s="5" t="n">
        <v>-2985</v>
      </c>
    </row>
    <row r="23">
      <c r="A23" s="4" t="inlineStr">
        <is>
          <t>Foreign Exchange Forward Contrac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771</v>
      </c>
      <c r="C25" s="5" t="n">
        <v>-5476</v>
      </c>
      <c r="D25" s="5" t="n">
        <v>-2929</v>
      </c>
      <c r="E25" s="5" t="n">
        <v>564</v>
      </c>
    </row>
    <row r="26">
      <c r="A26" s="4" t="inlineStr">
        <is>
          <t>Other comprehensive income (loss) before reclassifications</t>
        </is>
      </c>
      <c r="B26" s="5" t="n">
        <v>-1189</v>
      </c>
      <c r="C26" s="5" t="n">
        <v>3345</v>
      </c>
      <c r="D26" s="5" t="n">
        <v>259</v>
      </c>
      <c r="E26" s="5" t="n">
        <v>-2281</v>
      </c>
    </row>
    <row r="27">
      <c r="A27" s="4" t="inlineStr">
        <is>
          <t>Amounts reclassified from AOCL</t>
        </is>
      </c>
      <c r="B27" s="5" t="n">
        <v>-498</v>
      </c>
      <c r="C27" s="5" t="n">
        <v>-640</v>
      </c>
      <c r="D27" s="5" t="n">
        <v>-1035</v>
      </c>
      <c r="E27" s="5" t="n">
        <v>-2002</v>
      </c>
    </row>
    <row r="28">
      <c r="A28" s="4" t="inlineStr">
        <is>
          <t>Net tax effect</t>
        </is>
      </c>
      <c r="B28" s="5" t="n">
        <v>0</v>
      </c>
      <c r="C28" s="5" t="n">
        <v>0</v>
      </c>
      <c r="D28" s="5" t="n">
        <v>190</v>
      </c>
      <c r="E28" s="5" t="n">
        <v>790</v>
      </c>
    </row>
    <row r="29">
      <c r="A29" s="4" t="inlineStr">
        <is>
          <t>Net current period other comprehensive income (loss)</t>
        </is>
      </c>
      <c r="B29" s="5" t="n">
        <v>-1687</v>
      </c>
      <c r="C29" s="5" t="n">
        <v>2705</v>
      </c>
      <c r="D29" s="5" t="n">
        <v>-586</v>
      </c>
      <c r="E29" s="5" t="n">
        <v>-3493</v>
      </c>
    </row>
    <row r="30">
      <c r="A30" s="4" t="inlineStr">
        <is>
          <t>Ending balance</t>
        </is>
      </c>
      <c r="B30" s="5" t="n">
        <v>-4458</v>
      </c>
      <c r="C30" s="5" t="n">
        <v>-2771</v>
      </c>
      <c r="D30" s="5" t="n">
        <v>-3515</v>
      </c>
      <c r="E30" s="5" t="n">
        <v>-2929</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7932</v>
      </c>
      <c r="C33" s="5" t="n">
        <v>-54006</v>
      </c>
      <c r="D33" s="5" t="n">
        <v>-41316</v>
      </c>
      <c r="E33" s="5" t="n">
        <v>-32990</v>
      </c>
    </row>
    <row r="34">
      <c r="A34" s="4" t="inlineStr">
        <is>
          <t>Other comprehensive income (loss) before reclassifications</t>
        </is>
      </c>
      <c r="B34" s="5" t="n">
        <v>-8535</v>
      </c>
      <c r="C34" s="5" t="n">
        <v>46714</v>
      </c>
      <c r="D34" s="5" t="n">
        <v>707</v>
      </c>
      <c r="E34" s="5" t="n">
        <v>-6975</v>
      </c>
    </row>
    <row r="35">
      <c r="A35" s="4" t="inlineStr">
        <is>
          <t>Amounts reclassified from AOCL</t>
        </is>
      </c>
      <c r="B35" s="5" t="n">
        <v>-498</v>
      </c>
      <c r="C35" s="5" t="n">
        <v>-640</v>
      </c>
      <c r="D35" s="5" t="n">
        <v>-1035</v>
      </c>
      <c r="E35" s="5" t="n">
        <v>-2002</v>
      </c>
    </row>
    <row r="36">
      <c r="A36" s="4" t="inlineStr">
        <is>
          <t>Net tax effect</t>
        </is>
      </c>
      <c r="B36" s="5" t="n">
        <v>0</v>
      </c>
      <c r="C36" s="5" t="n">
        <v>0</v>
      </c>
      <c r="D36" s="5" t="n">
        <v>85</v>
      </c>
      <c r="E36" s="5" t="n">
        <v>651</v>
      </c>
    </row>
    <row r="37">
      <c r="A37" s="4" t="inlineStr">
        <is>
          <t>Net current period other comprehensive income (loss)</t>
        </is>
      </c>
      <c r="B37" s="5" t="n">
        <v>-9033</v>
      </c>
      <c r="C37" s="5" t="n">
        <v>46074</v>
      </c>
      <c r="D37" s="5" t="n">
        <v>-243</v>
      </c>
      <c r="E37" s="5" t="n">
        <v>-8326</v>
      </c>
    </row>
    <row r="38">
      <c r="A38" s="4" t="inlineStr">
        <is>
          <t>Ending balance</t>
        </is>
      </c>
      <c r="B38" s="6" t="n">
        <v>-16965</v>
      </c>
      <c r="C38" s="6" t="n">
        <v>-7932</v>
      </c>
      <c r="D38" s="6" t="n">
        <v>-41559</v>
      </c>
      <c r="E38" s="6" t="n">
        <v>-4131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an. 31, 2021 USD ($)</t>
        </is>
      </c>
    </row>
    <row r="3">
      <c r="A3" s="3" t="inlineStr">
        <is>
          <t>Commitments and Contingencies Disclosure [Abstract]</t>
        </is>
      </c>
      <c r="B3" s="4" t="inlineStr">
        <is>
          <t xml:space="preserve"> </t>
        </is>
      </c>
    </row>
    <row r="4">
      <c r="A4" s="4" t="inlineStr">
        <is>
          <t>Complaint Asserts Voidance</t>
        </is>
      </c>
      <c r="B4" s="8" t="n">
        <v>1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ales Revenu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v>
      </c>
      <c r="C5" s="9" t="n">
        <v>0.1</v>
      </c>
      <c r="D5" s="9" t="n">
        <v>0.1</v>
      </c>
      <c r="E5" s="9" t="n">
        <v>0.1</v>
      </c>
      <c r="F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c r="F8" s="9"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ertain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2368</v>
      </c>
      <c r="C4" s="6" t="n">
        <v>458841</v>
      </c>
      <c r="D4" s="6" t="n">
        <v>837238</v>
      </c>
      <c r="E4" s="6" t="n">
        <v>863521</v>
      </c>
    </row>
    <row r="5">
      <c r="A5" s="4" t="inlineStr">
        <is>
          <t>Sales Revenues [Member] | Vestas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sales</t>
        </is>
      </c>
      <c r="B7" s="6" t="n">
        <v>206967</v>
      </c>
      <c r="C7" s="6" t="n">
        <v>208787</v>
      </c>
      <c r="D7" s="6" t="n">
        <v>371933</v>
      </c>
      <c r="E7" s="6" t="n">
        <v>378005</v>
      </c>
    </row>
    <row r="8">
      <c r="A8" s="4" t="inlineStr">
        <is>
          <t>Percentage of Total</t>
        </is>
      </c>
      <c r="B8" s="10" t="n">
        <v>0.458</v>
      </c>
      <c r="C8" s="10" t="n">
        <v>0.455</v>
      </c>
      <c r="D8" s="10" t="n">
        <v>0.444</v>
      </c>
      <c r="E8" s="10" t="n">
        <v>0.438</v>
      </c>
    </row>
    <row r="9">
      <c r="A9" s="4" t="inlineStr">
        <is>
          <t>Sales Revenues [Member] | G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82084</v>
      </c>
      <c r="C11" s="6" t="n">
        <v>105937</v>
      </c>
      <c r="D11" s="6" t="n">
        <v>139704</v>
      </c>
      <c r="E11" s="6" t="n">
        <v>210789</v>
      </c>
    </row>
    <row r="12">
      <c r="A12" s="4" t="inlineStr">
        <is>
          <t>Percentage of Total</t>
        </is>
      </c>
      <c r="B12" s="10" t="n">
        <v>0.181</v>
      </c>
      <c r="C12" s="10" t="n">
        <v>0.231</v>
      </c>
      <c r="D12" s="10" t="n">
        <v>0.167</v>
      </c>
      <c r="E12" s="10" t="n">
        <v>0.244</v>
      </c>
    </row>
    <row r="13">
      <c r="A13" s="4" t="inlineStr">
        <is>
          <t>Sales Revenues [Member] | Nordex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21159</v>
      </c>
      <c r="C15" s="6" t="n">
        <v>81505</v>
      </c>
      <c r="D15" s="6" t="n">
        <v>238452</v>
      </c>
      <c r="E15" s="6" t="n">
        <v>158048</v>
      </c>
    </row>
    <row r="16">
      <c r="A16" s="4" t="inlineStr">
        <is>
          <t>Percentage of Total</t>
        </is>
      </c>
      <c r="B16" s="10" t="n">
        <v>0.268</v>
      </c>
      <c r="C16" s="10" t="n">
        <v>0.178</v>
      </c>
      <c r="D16" s="10" t="n">
        <v>0.285</v>
      </c>
      <c r="E16" s="10" t="n">
        <v>0.1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6 Months Ended</t>
        </is>
      </c>
      <c r="C1" s="2" t="inlineStr">
        <is>
          <t>12 Months Ended</t>
        </is>
      </c>
    </row>
    <row r="2">
      <c r="B2" s="2" t="inlineStr">
        <is>
          <t>Jun. 30, 2022</t>
        </is>
      </c>
      <c r="C2" s="2" t="inlineStr">
        <is>
          <t>Dec. 31, 2021</t>
        </is>
      </c>
    </row>
    <row r="3">
      <c r="A3" s="4" t="inlineStr">
        <is>
          <t>Vesta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0" t="n">
        <v>0.187</v>
      </c>
      <c r="C5" s="10" t="n">
        <v>0.107</v>
      </c>
    </row>
    <row r="6">
      <c r="A6" s="4" t="inlineStr">
        <is>
          <t>Nordex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0" t="n">
        <v>0.534</v>
      </c>
      <c r="C8" s="10" t="n">
        <v>0.615</v>
      </c>
    </row>
    <row r="9">
      <c r="A9" s="4" t="inlineStr">
        <is>
          <t>Enercon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0" t="n">
        <v>0.127</v>
      </c>
      <c r="C11" s="10" t="n">
        <v>0.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3" customWidth="1" min="8" max="8"/>
  </cols>
  <sheetData>
    <row r="1">
      <c r="A1" s="1" t="inlineStr">
        <is>
          <t>CONDENSED CONSOLIDATED STATEMENTS OF CHANGES IN MEZZANINE EQUITY AND STOCKHOLDERS' EQUITY (Unaudited)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at Cost [Member]</t>
        </is>
      </c>
    </row>
    <row r="2">
      <c r="A2" s="4" t="inlineStr">
        <is>
          <t>Beginning balance at Dec. 31, 2020</t>
        </is>
      </c>
      <c r="B2" s="6" t="n">
        <v>201035</v>
      </c>
      <c r="C2" s="4" t="inlineStr">
        <is>
          <t xml:space="preserve"> </t>
        </is>
      </c>
      <c r="D2" s="6" t="n">
        <v>368</v>
      </c>
      <c r="E2" s="6" t="n">
        <v>349472</v>
      </c>
      <c r="F2" s="6" t="n">
        <v>-32990</v>
      </c>
      <c r="G2" s="6" t="n">
        <v>-109716</v>
      </c>
      <c r="H2" s="6" t="n">
        <v>-6099</v>
      </c>
    </row>
    <row r="3">
      <c r="A3" s="4" t="inlineStr">
        <is>
          <t>Beginning balance, shares at Dec. 31, 2020</t>
        </is>
      </c>
      <c r="B3" s="4" t="inlineStr">
        <is>
          <t xml:space="preserve"> </t>
        </is>
      </c>
      <c r="C3" s="4" t="inlineStr">
        <is>
          <t xml:space="preserve"> </t>
        </is>
      </c>
      <c r="D3" s="5" t="n">
        <v>36771000</v>
      </c>
      <c r="E3" s="4" t="inlineStr">
        <is>
          <t xml:space="preserve"> </t>
        </is>
      </c>
      <c r="F3" s="4" t="inlineStr">
        <is>
          <t xml:space="preserve"> </t>
        </is>
      </c>
      <c r="G3" s="4" t="inlineStr">
        <is>
          <t xml:space="preserve"> </t>
        </is>
      </c>
      <c r="H3" s="4" t="inlineStr">
        <is>
          <t xml:space="preserve"> </t>
        </is>
      </c>
    </row>
    <row r="4">
      <c r="A4" s="4" t="inlineStr">
        <is>
          <t>Net loss</t>
        </is>
      </c>
      <c r="B4" s="5" t="n">
        <v>-1797</v>
      </c>
      <c r="C4" s="4" t="inlineStr">
        <is>
          <t xml:space="preserve"> </t>
        </is>
      </c>
      <c r="D4" s="4" t="inlineStr">
        <is>
          <t xml:space="preserve"> </t>
        </is>
      </c>
      <c r="E4" s="4" t="inlineStr">
        <is>
          <t xml:space="preserve"> </t>
        </is>
      </c>
      <c r="F4" s="4" t="inlineStr">
        <is>
          <t xml:space="preserve"> </t>
        </is>
      </c>
      <c r="G4" s="5" t="n">
        <v>-1797</v>
      </c>
      <c r="H4" s="4" t="inlineStr">
        <is>
          <t xml:space="preserve"> </t>
        </is>
      </c>
    </row>
    <row r="5">
      <c r="A5" s="4" t="inlineStr">
        <is>
          <t>Share-based compensation expense</t>
        </is>
      </c>
      <c r="B5" s="5" t="n">
        <v>2494</v>
      </c>
      <c r="C5" s="4" t="inlineStr">
        <is>
          <t xml:space="preserve"> </t>
        </is>
      </c>
      <c r="D5" s="4" t="inlineStr">
        <is>
          <t xml:space="preserve"> </t>
        </is>
      </c>
      <c r="E5" s="5" t="n">
        <v>2494</v>
      </c>
      <c r="F5" s="4" t="inlineStr">
        <is>
          <t xml:space="preserve"> </t>
        </is>
      </c>
      <c r="G5" s="4" t="inlineStr">
        <is>
          <t xml:space="preserve"> </t>
        </is>
      </c>
      <c r="H5" s="4" t="inlineStr">
        <is>
          <t xml:space="preserve"> </t>
        </is>
      </c>
    </row>
    <row r="6">
      <c r="A6" s="4" t="inlineStr">
        <is>
          <t>Issuances under share-based compensation plan</t>
        </is>
      </c>
      <c r="B6" s="5" t="n">
        <v>1236</v>
      </c>
      <c r="C6" s="4" t="inlineStr">
        <is>
          <t xml:space="preserve"> </t>
        </is>
      </c>
      <c r="D6" s="6" t="n">
        <v>1</v>
      </c>
      <c r="E6" s="5" t="n">
        <v>1235</v>
      </c>
      <c r="F6" s="4" t="inlineStr">
        <is>
          <t xml:space="preserve"> </t>
        </is>
      </c>
      <c r="G6" s="4" t="inlineStr">
        <is>
          <t xml:space="preserve"> </t>
        </is>
      </c>
      <c r="H6" s="4" t="inlineStr">
        <is>
          <t xml:space="preserve"> </t>
        </is>
      </c>
    </row>
    <row r="7">
      <c r="A7" s="4" t="inlineStr">
        <is>
          <t>Issuances under share-based compensation plan, shares</t>
        </is>
      </c>
      <c r="B7" s="4" t="inlineStr">
        <is>
          <t xml:space="preserve"> </t>
        </is>
      </c>
      <c r="C7" s="4" t="inlineStr">
        <is>
          <t xml:space="preserve"> </t>
        </is>
      </c>
      <c r="D7" s="5" t="n">
        <v>149000</v>
      </c>
      <c r="E7" s="4" t="inlineStr">
        <is>
          <t xml:space="preserve"> </t>
        </is>
      </c>
      <c r="F7" s="4" t="inlineStr">
        <is>
          <t xml:space="preserve"> </t>
        </is>
      </c>
      <c r="G7" s="4" t="inlineStr">
        <is>
          <t xml:space="preserve"> </t>
        </is>
      </c>
      <c r="H7" s="4" t="inlineStr">
        <is>
          <t xml:space="preserve"> </t>
        </is>
      </c>
    </row>
    <row r="8">
      <c r="A8" s="4" t="inlineStr">
        <is>
          <t>Common stock repurchased for treasury</t>
        </is>
      </c>
      <c r="B8" s="5" t="n">
        <v>-34</v>
      </c>
      <c r="C8" s="4" t="inlineStr">
        <is>
          <t xml:space="preserve"> </t>
        </is>
      </c>
      <c r="D8" s="4" t="inlineStr">
        <is>
          <t xml:space="preserve"> </t>
        </is>
      </c>
      <c r="E8" s="4" t="inlineStr">
        <is>
          <t xml:space="preserve"> </t>
        </is>
      </c>
      <c r="F8" s="4" t="inlineStr">
        <is>
          <t xml:space="preserve"> </t>
        </is>
      </c>
      <c r="G8" s="4" t="inlineStr">
        <is>
          <t xml:space="preserve"> </t>
        </is>
      </c>
      <c r="H8" s="5" t="n">
        <v>-34</v>
      </c>
    </row>
    <row r="9">
      <c r="A9" s="4" t="inlineStr">
        <is>
          <t>Other comprehensive income (loss)</t>
        </is>
      </c>
      <c r="B9" s="5" t="n">
        <v>-8326</v>
      </c>
      <c r="C9" s="4" t="inlineStr">
        <is>
          <t xml:space="preserve"> </t>
        </is>
      </c>
      <c r="D9" s="4" t="inlineStr">
        <is>
          <t xml:space="preserve"> </t>
        </is>
      </c>
      <c r="E9" s="4" t="inlineStr">
        <is>
          <t xml:space="preserve"> </t>
        </is>
      </c>
      <c r="F9" s="5" t="n">
        <v>-8326</v>
      </c>
      <c r="G9" s="4" t="inlineStr">
        <is>
          <t xml:space="preserve"> </t>
        </is>
      </c>
      <c r="H9" s="4" t="inlineStr">
        <is>
          <t xml:space="preserve"> </t>
        </is>
      </c>
    </row>
    <row r="10">
      <c r="A10" s="4" t="inlineStr">
        <is>
          <t>Ending balance at Mar. 31, 2021</t>
        </is>
      </c>
      <c r="B10" s="5" t="n">
        <v>194608</v>
      </c>
      <c r="C10" s="4" t="inlineStr">
        <is>
          <t xml:space="preserve"> </t>
        </is>
      </c>
      <c r="D10" s="6" t="n">
        <v>369</v>
      </c>
      <c r="E10" s="5" t="n">
        <v>353201</v>
      </c>
      <c r="F10" s="5" t="n">
        <v>-41316</v>
      </c>
      <c r="G10" s="5" t="n">
        <v>-111513</v>
      </c>
      <c r="H10" s="5" t="n">
        <v>-6133</v>
      </c>
    </row>
    <row r="11">
      <c r="A11" s="4" t="inlineStr">
        <is>
          <t>Ending balance, shares at Mar. 31, 2021</t>
        </is>
      </c>
      <c r="B11" s="4" t="inlineStr">
        <is>
          <t xml:space="preserve"> </t>
        </is>
      </c>
      <c r="C11" s="4" t="inlineStr">
        <is>
          <t xml:space="preserve"> </t>
        </is>
      </c>
      <c r="D11" s="5" t="n">
        <v>36920000</v>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201035</v>
      </c>
      <c r="C12" s="4" t="inlineStr">
        <is>
          <t xml:space="preserve"> </t>
        </is>
      </c>
      <c r="D12" s="6" t="n">
        <v>368</v>
      </c>
      <c r="E12" s="5" t="n">
        <v>349472</v>
      </c>
      <c r="F12" s="5" t="n">
        <v>-32990</v>
      </c>
      <c r="G12" s="5" t="n">
        <v>-109716</v>
      </c>
      <c r="H12" s="5" t="n">
        <v>-6099</v>
      </c>
    </row>
    <row r="13">
      <c r="A13" s="4" t="inlineStr">
        <is>
          <t>Beginning balance, shares at Dec. 31, 2020</t>
        </is>
      </c>
      <c r="B13" s="4" t="inlineStr">
        <is>
          <t xml:space="preserve"> </t>
        </is>
      </c>
      <c r="C13" s="4" t="inlineStr">
        <is>
          <t xml:space="preserve"> </t>
        </is>
      </c>
      <c r="D13" s="5" t="n">
        <v>36771000</v>
      </c>
      <c r="E13" s="4" t="inlineStr">
        <is>
          <t xml:space="preserve"> </t>
        </is>
      </c>
      <c r="F13" s="4" t="inlineStr">
        <is>
          <t xml:space="preserve"> </t>
        </is>
      </c>
      <c r="G13" s="4" t="inlineStr">
        <is>
          <t xml:space="preserve"> </t>
        </is>
      </c>
      <c r="H13" s="4" t="inlineStr">
        <is>
          <t xml:space="preserve"> </t>
        </is>
      </c>
    </row>
    <row r="14">
      <c r="A14" s="4" t="inlineStr">
        <is>
          <t>Net loss</t>
        </is>
      </c>
      <c r="B14" s="5" t="n">
        <v>-415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5" t="n">
        <v>160897</v>
      </c>
      <c r="C15" s="4" t="inlineStr">
        <is>
          <t xml:space="preserve"> </t>
        </is>
      </c>
      <c r="D15" s="6" t="n">
        <v>372</v>
      </c>
      <c r="E15" s="5" t="n">
        <v>359527</v>
      </c>
      <c r="F15" s="5" t="n">
        <v>-41559</v>
      </c>
      <c r="G15" s="5" t="n">
        <v>-151310</v>
      </c>
      <c r="H15" s="5" t="n">
        <v>-6133</v>
      </c>
    </row>
    <row r="16">
      <c r="A16" s="4" t="inlineStr">
        <is>
          <t>Ending balance, shares at Jun. 30, 2021</t>
        </is>
      </c>
      <c r="B16" s="4" t="inlineStr">
        <is>
          <t xml:space="preserve"> </t>
        </is>
      </c>
      <c r="C16" s="4" t="inlineStr">
        <is>
          <t xml:space="preserve"> </t>
        </is>
      </c>
      <c r="D16" s="5" t="n">
        <v>37248000</v>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5" t="n">
        <v>194608</v>
      </c>
      <c r="C17" s="4" t="inlineStr">
        <is>
          <t xml:space="preserve"> </t>
        </is>
      </c>
      <c r="D17" s="6" t="n">
        <v>369</v>
      </c>
      <c r="E17" s="5" t="n">
        <v>353201</v>
      </c>
      <c r="F17" s="5" t="n">
        <v>-41316</v>
      </c>
      <c r="G17" s="5" t="n">
        <v>-111513</v>
      </c>
      <c r="H17" s="5" t="n">
        <v>-6133</v>
      </c>
    </row>
    <row r="18">
      <c r="A18" s="4" t="inlineStr">
        <is>
          <t>Beginning balance, shares at Mar. 31, 2021</t>
        </is>
      </c>
      <c r="B18" s="4" t="inlineStr">
        <is>
          <t xml:space="preserve"> </t>
        </is>
      </c>
      <c r="C18" s="4" t="inlineStr">
        <is>
          <t xml:space="preserve"> </t>
        </is>
      </c>
      <c r="D18" s="5" t="n">
        <v>36920000</v>
      </c>
      <c r="E18" s="4" t="inlineStr">
        <is>
          <t xml:space="preserve"> </t>
        </is>
      </c>
      <c r="F18" s="4" t="inlineStr">
        <is>
          <t xml:space="preserve"> </t>
        </is>
      </c>
      <c r="G18" s="4" t="inlineStr">
        <is>
          <t xml:space="preserve"> </t>
        </is>
      </c>
      <c r="H18" s="4" t="inlineStr">
        <is>
          <t xml:space="preserve"> </t>
        </is>
      </c>
    </row>
    <row r="19">
      <c r="A19" s="4" t="inlineStr">
        <is>
          <t>Net loss</t>
        </is>
      </c>
      <c r="B19" s="5" t="n">
        <v>-39797</v>
      </c>
      <c r="C19" s="4" t="inlineStr">
        <is>
          <t xml:space="preserve"> </t>
        </is>
      </c>
      <c r="D19" s="4" t="inlineStr">
        <is>
          <t xml:space="preserve"> </t>
        </is>
      </c>
      <c r="E19" s="4" t="inlineStr">
        <is>
          <t xml:space="preserve"> </t>
        </is>
      </c>
      <c r="F19" s="4" t="inlineStr">
        <is>
          <t xml:space="preserve"> </t>
        </is>
      </c>
      <c r="G19" s="5" t="n">
        <v>-39797</v>
      </c>
      <c r="H19" s="4" t="inlineStr">
        <is>
          <t xml:space="preserve"> </t>
        </is>
      </c>
    </row>
    <row r="20">
      <c r="A20" s="4" t="inlineStr">
        <is>
          <t>Share-based compensation expense</t>
        </is>
      </c>
      <c r="B20" s="5" t="n">
        <v>2836</v>
      </c>
      <c r="C20" s="4" t="inlineStr">
        <is>
          <t xml:space="preserve"> </t>
        </is>
      </c>
      <c r="D20" s="4" t="inlineStr">
        <is>
          <t xml:space="preserve"> </t>
        </is>
      </c>
      <c r="E20" s="5" t="n">
        <v>2836</v>
      </c>
      <c r="F20" s="4" t="inlineStr">
        <is>
          <t xml:space="preserve"> </t>
        </is>
      </c>
      <c r="G20" s="4" t="inlineStr">
        <is>
          <t xml:space="preserve"> </t>
        </is>
      </c>
      <c r="H20" s="4" t="inlineStr">
        <is>
          <t xml:space="preserve"> </t>
        </is>
      </c>
    </row>
    <row r="21">
      <c r="A21" s="4" t="inlineStr">
        <is>
          <t>Issuances under share-based compensation plan</t>
        </is>
      </c>
      <c r="B21" s="5" t="n">
        <v>3493</v>
      </c>
      <c r="C21" s="4" t="inlineStr">
        <is>
          <t xml:space="preserve"> </t>
        </is>
      </c>
      <c r="D21" s="6" t="n">
        <v>3</v>
      </c>
      <c r="E21" s="5" t="n">
        <v>3490</v>
      </c>
      <c r="F21" s="4" t="inlineStr">
        <is>
          <t xml:space="preserve"> </t>
        </is>
      </c>
      <c r="G21" s="4" t="inlineStr">
        <is>
          <t xml:space="preserve"> </t>
        </is>
      </c>
      <c r="H21" s="4" t="inlineStr">
        <is>
          <t xml:space="preserve"> </t>
        </is>
      </c>
    </row>
    <row r="22">
      <c r="A22" s="4" t="inlineStr">
        <is>
          <t>Issuances under share-based compensation plan, shares</t>
        </is>
      </c>
      <c r="B22" s="4" t="inlineStr">
        <is>
          <t xml:space="preserve"> </t>
        </is>
      </c>
      <c r="C22" s="4" t="inlineStr">
        <is>
          <t xml:space="preserve"> </t>
        </is>
      </c>
      <c r="D22" s="5" t="n">
        <v>328000</v>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5" t="n">
        <v>-243</v>
      </c>
      <c r="C23" s="4" t="inlineStr">
        <is>
          <t xml:space="preserve"> </t>
        </is>
      </c>
      <c r="D23" s="4" t="inlineStr">
        <is>
          <t xml:space="preserve"> </t>
        </is>
      </c>
      <c r="E23" s="4" t="inlineStr">
        <is>
          <t xml:space="preserve"> </t>
        </is>
      </c>
      <c r="F23" s="5" t="n">
        <v>-243</v>
      </c>
      <c r="G23" s="4" t="inlineStr">
        <is>
          <t xml:space="preserve"> </t>
        </is>
      </c>
      <c r="H23" s="4" t="inlineStr">
        <is>
          <t xml:space="preserve"> </t>
        </is>
      </c>
    </row>
    <row r="24">
      <c r="A24" s="4" t="inlineStr">
        <is>
          <t>Ending balance at Jun. 30, 2021</t>
        </is>
      </c>
      <c r="B24" s="5" t="n">
        <v>160897</v>
      </c>
      <c r="C24" s="4" t="inlineStr">
        <is>
          <t xml:space="preserve"> </t>
        </is>
      </c>
      <c r="D24" s="6" t="n">
        <v>372</v>
      </c>
      <c r="E24" s="5" t="n">
        <v>359527</v>
      </c>
      <c r="F24" s="5" t="n">
        <v>-41559</v>
      </c>
      <c r="G24" s="5" t="n">
        <v>-151310</v>
      </c>
      <c r="H24" s="5" t="n">
        <v>-6133</v>
      </c>
    </row>
    <row r="25">
      <c r="A25" s="4" t="inlineStr">
        <is>
          <t>Ending balance, shares at Jun. 30, 2021</t>
        </is>
      </c>
      <c r="B25" s="4" t="inlineStr">
        <is>
          <t xml:space="preserve"> </t>
        </is>
      </c>
      <c r="C25" s="4" t="inlineStr">
        <is>
          <t xml:space="preserve"> </t>
        </is>
      </c>
      <c r="D25" s="5" t="n">
        <v>37248000</v>
      </c>
      <c r="E25" s="4" t="inlineStr">
        <is>
          <t xml:space="preserve"> </t>
        </is>
      </c>
      <c r="F25" s="4" t="inlineStr">
        <is>
          <t xml:space="preserve"> </t>
        </is>
      </c>
      <c r="G25" s="4" t="inlineStr">
        <is>
          <t xml:space="preserve"> </t>
        </is>
      </c>
      <c r="H25" s="4" t="inlineStr">
        <is>
          <t xml:space="preserve"> </t>
        </is>
      </c>
    </row>
    <row r="26">
      <c r="A26" s="4" t="inlineStr">
        <is>
          <t>Beginning balance at Dec. 31, 2021</t>
        </is>
      </c>
      <c r="B26" s="5" t="n">
        <v>121952</v>
      </c>
      <c r="C26" s="4" t="inlineStr">
        <is>
          <t xml:space="preserve"> </t>
        </is>
      </c>
      <c r="D26" s="6" t="n">
        <v>374</v>
      </c>
      <c r="E26" s="5" t="n">
        <v>451440</v>
      </c>
      <c r="F26" s="5" t="n">
        <v>-54006</v>
      </c>
      <c r="G26" s="5" t="n">
        <v>-269264</v>
      </c>
      <c r="H26" s="5" t="n">
        <v>-6592</v>
      </c>
    </row>
    <row r="27">
      <c r="A27" s="4" t="inlineStr">
        <is>
          <t>Beginning balance, shares at Dec. 31, 2021</t>
        </is>
      </c>
      <c r="B27" s="4" t="inlineStr">
        <is>
          <t xml:space="preserve"> </t>
        </is>
      </c>
      <c r="C27" s="5" t="n">
        <v>350000</v>
      </c>
      <c r="D27" s="5" t="n">
        <v>37418000</v>
      </c>
      <c r="E27" s="4" t="inlineStr">
        <is>
          <t xml:space="preserve"> </t>
        </is>
      </c>
      <c r="F27" s="4" t="inlineStr">
        <is>
          <t xml:space="preserve"> </t>
        </is>
      </c>
      <c r="G27" s="4" t="inlineStr">
        <is>
          <t xml:space="preserve"> </t>
        </is>
      </c>
      <c r="H27" s="4" t="inlineStr">
        <is>
          <t xml:space="preserve"> </t>
        </is>
      </c>
    </row>
    <row r="28">
      <c r="A28" s="4" t="inlineStr">
        <is>
          <t>Beginning balance at Dec. 31, 2021</t>
        </is>
      </c>
      <c r="B28" s="4" t="inlineStr">
        <is>
          <t xml:space="preserve"> </t>
        </is>
      </c>
      <c r="C28" s="6" t="n">
        <v>25097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Accretion to Redemption Value</t>
        </is>
      </c>
      <c r="B29" s="4" t="inlineStr">
        <is>
          <t xml:space="preserve"> </t>
        </is>
      </c>
      <c r="C29" s="5" t="n">
        <v>452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5" t="n">
        <v>-15800</v>
      </c>
      <c r="C30" s="4" t="inlineStr">
        <is>
          <t xml:space="preserve"> </t>
        </is>
      </c>
      <c r="D30" s="4" t="inlineStr">
        <is>
          <t xml:space="preserve"> </t>
        </is>
      </c>
      <c r="E30" s="4" t="inlineStr">
        <is>
          <t xml:space="preserve"> </t>
        </is>
      </c>
      <c r="F30" s="4" t="inlineStr">
        <is>
          <t xml:space="preserve"> </t>
        </is>
      </c>
      <c r="G30" s="5" t="n">
        <v>-15800</v>
      </c>
      <c r="H30" s="4" t="inlineStr">
        <is>
          <t xml:space="preserve"> </t>
        </is>
      </c>
    </row>
    <row r="31">
      <c r="A31" s="4" t="inlineStr">
        <is>
          <t>Preferred stock dividends</t>
        </is>
      </c>
      <c r="B31" s="5" t="n">
        <v>-9605</v>
      </c>
      <c r="C31" s="5" t="n">
        <v>-9605</v>
      </c>
      <c r="D31" s="4" t="inlineStr">
        <is>
          <t xml:space="preserve"> </t>
        </is>
      </c>
      <c r="E31" s="5" t="n">
        <v>-9605</v>
      </c>
      <c r="F31" s="4" t="inlineStr">
        <is>
          <t xml:space="preserve"> </t>
        </is>
      </c>
      <c r="G31" s="4" t="inlineStr">
        <is>
          <t xml:space="preserve"> </t>
        </is>
      </c>
      <c r="H31" s="4" t="inlineStr">
        <is>
          <t xml:space="preserve"> </t>
        </is>
      </c>
    </row>
    <row r="32">
      <c r="A32" s="4" t="inlineStr">
        <is>
          <t>Share-based compensation expense</t>
        </is>
      </c>
      <c r="B32" s="5" t="n">
        <v>3279</v>
      </c>
      <c r="C32" s="4" t="inlineStr">
        <is>
          <t xml:space="preserve"> </t>
        </is>
      </c>
      <c r="D32" s="4" t="inlineStr">
        <is>
          <t xml:space="preserve"> </t>
        </is>
      </c>
      <c r="E32" s="5" t="n">
        <v>3279</v>
      </c>
      <c r="F32" s="4" t="inlineStr">
        <is>
          <t xml:space="preserve"> </t>
        </is>
      </c>
      <c r="G32" s="4" t="inlineStr">
        <is>
          <t xml:space="preserve"> </t>
        </is>
      </c>
      <c r="H32" s="4" t="inlineStr">
        <is>
          <t xml:space="preserve"> </t>
        </is>
      </c>
    </row>
    <row r="33">
      <c r="A33" s="4" t="inlineStr">
        <is>
          <t>Issuances under share-based compensation plan</t>
        </is>
      </c>
      <c r="B33" s="5" t="n">
        <v>1</v>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Issuances under share-based compensation plan, shares</t>
        </is>
      </c>
      <c r="B34" s="4" t="inlineStr">
        <is>
          <t xml:space="preserve"> </t>
        </is>
      </c>
      <c r="C34" s="4" t="inlineStr">
        <is>
          <t xml:space="preserve"> </t>
        </is>
      </c>
      <c r="D34" s="5" t="n">
        <v>106000</v>
      </c>
      <c r="E34" s="4" t="inlineStr">
        <is>
          <t xml:space="preserve"> </t>
        </is>
      </c>
      <c r="F34" s="4" t="inlineStr">
        <is>
          <t xml:space="preserve"> </t>
        </is>
      </c>
      <c r="G34" s="4" t="inlineStr">
        <is>
          <t xml:space="preserve"> </t>
        </is>
      </c>
      <c r="H34" s="4" t="inlineStr">
        <is>
          <t xml:space="preserve"> </t>
        </is>
      </c>
    </row>
    <row r="35">
      <c r="A35" s="4" t="inlineStr">
        <is>
          <t>Common stock repurchased for treasury</t>
        </is>
      </c>
      <c r="B35" s="5" t="n">
        <v>-343</v>
      </c>
      <c r="C35" s="4" t="inlineStr">
        <is>
          <t xml:space="preserve"> </t>
        </is>
      </c>
      <c r="D35" s="4" t="inlineStr">
        <is>
          <t xml:space="preserve"> </t>
        </is>
      </c>
      <c r="E35" s="4" t="inlineStr">
        <is>
          <t xml:space="preserve"> </t>
        </is>
      </c>
      <c r="F35" s="4" t="inlineStr">
        <is>
          <t xml:space="preserve"> </t>
        </is>
      </c>
      <c r="G35" s="4" t="inlineStr">
        <is>
          <t xml:space="preserve"> </t>
        </is>
      </c>
      <c r="H35" s="5" t="n">
        <v>-343</v>
      </c>
    </row>
    <row r="36">
      <c r="A36" s="4" t="inlineStr">
        <is>
          <t>Other comprehensive income (loss)</t>
        </is>
      </c>
      <c r="B36" s="5" t="n">
        <v>46074</v>
      </c>
      <c r="C36" s="4" t="inlineStr">
        <is>
          <t xml:space="preserve"> </t>
        </is>
      </c>
      <c r="D36" s="4" t="inlineStr">
        <is>
          <t xml:space="preserve"> </t>
        </is>
      </c>
      <c r="E36" s="4" t="inlineStr">
        <is>
          <t xml:space="preserve"> </t>
        </is>
      </c>
      <c r="F36" s="5" t="n">
        <v>46074</v>
      </c>
      <c r="G36" s="4" t="inlineStr">
        <is>
          <t xml:space="preserve"> </t>
        </is>
      </c>
      <c r="H36" s="4" t="inlineStr">
        <is>
          <t xml:space="preserve"> </t>
        </is>
      </c>
    </row>
    <row r="37">
      <c r="A37" s="4" t="inlineStr">
        <is>
          <t>Accretion of Series A Preferred Stock</t>
        </is>
      </c>
      <c r="B37" s="5" t="n">
        <v>-4527</v>
      </c>
      <c r="C37" s="4" t="inlineStr">
        <is>
          <t xml:space="preserve"> </t>
        </is>
      </c>
      <c r="D37" s="4" t="inlineStr">
        <is>
          <t xml:space="preserve"> </t>
        </is>
      </c>
      <c r="E37" s="5" t="n">
        <v>-4527</v>
      </c>
      <c r="F37" s="4" t="inlineStr">
        <is>
          <t xml:space="preserve"> </t>
        </is>
      </c>
      <c r="G37" s="4" t="inlineStr">
        <is>
          <t xml:space="preserve"> </t>
        </is>
      </c>
      <c r="H37" s="4" t="inlineStr">
        <is>
          <t xml:space="preserve"> </t>
        </is>
      </c>
    </row>
    <row r="38">
      <c r="A38" s="4" t="inlineStr">
        <is>
          <t>Ending Balance at Mar. 31, 2022</t>
        </is>
      </c>
      <c r="B38" s="4" t="inlineStr">
        <is>
          <t xml:space="preserve"> </t>
        </is>
      </c>
      <c r="C38" s="6" t="n">
        <v>2651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Mar. 31, 2022</t>
        </is>
      </c>
      <c r="B39" s="5" t="n">
        <v>141031</v>
      </c>
      <c r="C39" s="4" t="inlineStr">
        <is>
          <t xml:space="preserve"> </t>
        </is>
      </c>
      <c r="D39" s="6" t="n">
        <v>375</v>
      </c>
      <c r="E39" s="5" t="n">
        <v>440587</v>
      </c>
      <c r="F39" s="5" t="n">
        <v>-7932</v>
      </c>
      <c r="G39" s="5" t="n">
        <v>-285064</v>
      </c>
      <c r="H39" s="5" t="n">
        <v>-6935</v>
      </c>
    </row>
    <row r="40">
      <c r="A40" s="4" t="inlineStr">
        <is>
          <t>Ending balance, shares at Mar. 31, 2022</t>
        </is>
      </c>
      <c r="B40" s="4" t="inlineStr">
        <is>
          <t xml:space="preserve"> </t>
        </is>
      </c>
      <c r="C40" s="5" t="n">
        <v>350000</v>
      </c>
      <c r="D40" s="5" t="n">
        <v>37524000</v>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B41" s="5" t="n">
        <v>121952</v>
      </c>
      <c r="C41" s="4" t="inlineStr">
        <is>
          <t xml:space="preserve"> </t>
        </is>
      </c>
      <c r="D41" s="6" t="n">
        <v>374</v>
      </c>
      <c r="E41" s="5" t="n">
        <v>451440</v>
      </c>
      <c r="F41" s="5" t="n">
        <v>-54006</v>
      </c>
      <c r="G41" s="5" t="n">
        <v>-269264</v>
      </c>
      <c r="H41" s="5" t="n">
        <v>-6592</v>
      </c>
    </row>
    <row r="42">
      <c r="A42" s="4" t="inlineStr">
        <is>
          <t>Beginning balance, shares at Dec. 31, 2021</t>
        </is>
      </c>
      <c r="B42" s="4" t="inlineStr">
        <is>
          <t xml:space="preserve"> </t>
        </is>
      </c>
      <c r="C42" s="5" t="n">
        <v>350000</v>
      </c>
      <c r="D42" s="5" t="n">
        <v>37418000</v>
      </c>
      <c r="E42" s="4" t="inlineStr">
        <is>
          <t xml:space="preserve"> </t>
        </is>
      </c>
      <c r="F42" s="4" t="inlineStr">
        <is>
          <t xml:space="preserve"> </t>
        </is>
      </c>
      <c r="G42" s="4" t="inlineStr">
        <is>
          <t xml:space="preserve"> </t>
        </is>
      </c>
      <c r="H42" s="4" t="inlineStr">
        <is>
          <t xml:space="preserve"> </t>
        </is>
      </c>
    </row>
    <row r="43">
      <c r="A43" s="4" t="inlineStr">
        <is>
          <t>Beginning balance at Dec. 31, 2021</t>
        </is>
      </c>
      <c r="B43" s="4" t="inlineStr">
        <is>
          <t xml:space="preserve"> </t>
        </is>
      </c>
      <c r="C43" s="6" t="n">
        <v>25097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213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2</t>
        </is>
      </c>
      <c r="B45" s="4" t="inlineStr">
        <is>
          <t xml:space="preserve"> </t>
        </is>
      </c>
      <c r="C45" s="6" t="n">
        <v>27965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n. 30, 2022</t>
        </is>
      </c>
      <c r="B46" s="5" t="n">
        <v>115620</v>
      </c>
      <c r="C46" s="4" t="inlineStr">
        <is>
          <t xml:space="preserve"> </t>
        </is>
      </c>
      <c r="D46" s="6" t="n">
        <v>376</v>
      </c>
      <c r="E46" s="5" t="n">
        <v>429763</v>
      </c>
      <c r="F46" s="5" t="n">
        <v>-16965</v>
      </c>
      <c r="G46" s="5" t="n">
        <v>-290574</v>
      </c>
      <c r="H46" s="5" t="n">
        <v>-6980</v>
      </c>
    </row>
    <row r="47">
      <c r="A47" s="4" t="inlineStr">
        <is>
          <t>Ending balance, shares at Jun. 30, 2022</t>
        </is>
      </c>
      <c r="B47" s="4" t="inlineStr">
        <is>
          <t xml:space="preserve"> </t>
        </is>
      </c>
      <c r="C47" s="5" t="n">
        <v>350000</v>
      </c>
      <c r="D47" s="5" t="n">
        <v>37557000</v>
      </c>
      <c r="E47" s="4" t="inlineStr">
        <is>
          <t xml:space="preserve"> </t>
        </is>
      </c>
      <c r="F47" s="4" t="inlineStr">
        <is>
          <t xml:space="preserve"> </t>
        </is>
      </c>
      <c r="G47" s="4" t="inlineStr">
        <is>
          <t xml:space="preserve"> </t>
        </is>
      </c>
      <c r="H47" s="4" t="inlineStr">
        <is>
          <t xml:space="preserve"> </t>
        </is>
      </c>
    </row>
    <row r="48">
      <c r="A48" s="4" t="inlineStr">
        <is>
          <t>Beginning balance at Mar. 31, 2022</t>
        </is>
      </c>
      <c r="B48" s="5" t="n">
        <v>141031</v>
      </c>
      <c r="C48" s="4" t="inlineStr">
        <is>
          <t xml:space="preserve"> </t>
        </is>
      </c>
      <c r="D48" s="6" t="n">
        <v>375</v>
      </c>
      <c r="E48" s="5" t="n">
        <v>440587</v>
      </c>
      <c r="F48" s="5" t="n">
        <v>-7932</v>
      </c>
      <c r="G48" s="5" t="n">
        <v>-285064</v>
      </c>
      <c r="H48" s="5" t="n">
        <v>-6935</v>
      </c>
    </row>
    <row r="49">
      <c r="A49" s="4" t="inlineStr">
        <is>
          <t>Beginning balance, shares at Mar. 31, 2022</t>
        </is>
      </c>
      <c r="B49" s="4" t="inlineStr">
        <is>
          <t xml:space="preserve"> </t>
        </is>
      </c>
      <c r="C49" s="5" t="n">
        <v>350000</v>
      </c>
      <c r="D49" s="5" t="n">
        <v>37524000</v>
      </c>
      <c r="E49" s="4" t="inlineStr">
        <is>
          <t xml:space="preserve"> </t>
        </is>
      </c>
      <c r="F49" s="4" t="inlineStr">
        <is>
          <t xml:space="preserve"> </t>
        </is>
      </c>
      <c r="G49" s="4" t="inlineStr">
        <is>
          <t xml:space="preserve"> </t>
        </is>
      </c>
      <c r="H49" s="4" t="inlineStr">
        <is>
          <t xml:space="preserve"> </t>
        </is>
      </c>
    </row>
    <row r="50">
      <c r="A50" s="4" t="inlineStr">
        <is>
          <t>Beginning balance at Mar. 31, 2022</t>
        </is>
      </c>
      <c r="B50" s="4" t="inlineStr">
        <is>
          <t xml:space="preserve"> </t>
        </is>
      </c>
      <c r="C50" s="6" t="n">
        <v>2651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5" t="n">
        <v>-5510</v>
      </c>
      <c r="C51" s="4" t="inlineStr">
        <is>
          <t xml:space="preserve"> </t>
        </is>
      </c>
      <c r="D51" s="4" t="inlineStr">
        <is>
          <t xml:space="preserve"> </t>
        </is>
      </c>
      <c r="E51" s="4" t="inlineStr">
        <is>
          <t xml:space="preserve"> </t>
        </is>
      </c>
      <c r="F51" s="4" t="inlineStr">
        <is>
          <t xml:space="preserve"> </t>
        </is>
      </c>
      <c r="G51" s="5" t="n">
        <v>-5510</v>
      </c>
      <c r="H51" s="4" t="inlineStr">
        <is>
          <t xml:space="preserve"> </t>
        </is>
      </c>
    </row>
    <row r="52">
      <c r="A52" s="4" t="inlineStr">
        <is>
          <t>Preferred stock dividends</t>
        </is>
      </c>
      <c r="B52" s="5" t="n">
        <v>-9975</v>
      </c>
      <c r="C52" s="5" t="n">
        <v>-9975</v>
      </c>
      <c r="D52" s="4" t="inlineStr">
        <is>
          <t xml:space="preserve"> </t>
        </is>
      </c>
      <c r="E52" s="5" t="n">
        <v>-9975</v>
      </c>
      <c r="F52" s="4" t="inlineStr">
        <is>
          <t xml:space="preserve"> </t>
        </is>
      </c>
      <c r="G52" s="4" t="inlineStr">
        <is>
          <t xml:space="preserve"> </t>
        </is>
      </c>
      <c r="H52" s="4" t="inlineStr">
        <is>
          <t xml:space="preserve"> </t>
        </is>
      </c>
    </row>
    <row r="53">
      <c r="A53" s="4" t="inlineStr">
        <is>
          <t>Share-based compensation expense</t>
        </is>
      </c>
      <c r="B53" s="5" t="n">
        <v>3726</v>
      </c>
      <c r="C53" s="4" t="inlineStr">
        <is>
          <t xml:space="preserve"> </t>
        </is>
      </c>
      <c r="D53" s="4" t="inlineStr">
        <is>
          <t xml:space="preserve"> </t>
        </is>
      </c>
      <c r="E53" s="5" t="n">
        <v>3726</v>
      </c>
      <c r="F53" s="4" t="inlineStr">
        <is>
          <t xml:space="preserve"> </t>
        </is>
      </c>
      <c r="G53" s="4" t="inlineStr">
        <is>
          <t xml:space="preserve"> </t>
        </is>
      </c>
      <c r="H53" s="4" t="inlineStr">
        <is>
          <t xml:space="preserve"> </t>
        </is>
      </c>
    </row>
    <row r="54">
      <c r="A54" s="4" t="inlineStr">
        <is>
          <t>Issuances under share-based compensation plan</t>
        </is>
      </c>
      <c r="B54" s="5" t="n">
        <v>1</v>
      </c>
      <c r="C54" s="4" t="inlineStr">
        <is>
          <t xml:space="preserve"> </t>
        </is>
      </c>
      <c r="D54" s="6" t="n">
        <v>1</v>
      </c>
      <c r="E54" s="4" t="inlineStr">
        <is>
          <t xml:space="preserve"> </t>
        </is>
      </c>
      <c r="F54" s="4" t="inlineStr">
        <is>
          <t xml:space="preserve"> </t>
        </is>
      </c>
      <c r="G54" s="4" t="inlineStr">
        <is>
          <t xml:space="preserve"> </t>
        </is>
      </c>
      <c r="H54" s="4" t="inlineStr">
        <is>
          <t xml:space="preserve"> </t>
        </is>
      </c>
    </row>
    <row r="55">
      <c r="A55" s="4" t="inlineStr">
        <is>
          <t>Issuances under share-based compensation plan, shares</t>
        </is>
      </c>
      <c r="B55" s="4" t="inlineStr">
        <is>
          <t xml:space="preserve"> </t>
        </is>
      </c>
      <c r="C55" s="4" t="inlineStr">
        <is>
          <t xml:space="preserve"> </t>
        </is>
      </c>
      <c r="D55" s="5" t="n">
        <v>33000</v>
      </c>
      <c r="E55" s="4" t="inlineStr">
        <is>
          <t xml:space="preserve"> </t>
        </is>
      </c>
      <c r="F55" s="4" t="inlineStr">
        <is>
          <t xml:space="preserve"> </t>
        </is>
      </c>
      <c r="G55" s="4" t="inlineStr">
        <is>
          <t xml:space="preserve"> </t>
        </is>
      </c>
      <c r="H55" s="4" t="inlineStr">
        <is>
          <t xml:space="preserve"> </t>
        </is>
      </c>
    </row>
    <row r="56">
      <c r="A56" s="4" t="inlineStr">
        <is>
          <t>Common stock repurchased for treasury</t>
        </is>
      </c>
      <c r="B56" s="5" t="n">
        <v>-45</v>
      </c>
      <c r="C56" s="4" t="inlineStr">
        <is>
          <t xml:space="preserve"> </t>
        </is>
      </c>
      <c r="D56" s="4" t="inlineStr">
        <is>
          <t xml:space="preserve"> </t>
        </is>
      </c>
      <c r="E56" s="4" t="inlineStr">
        <is>
          <t xml:space="preserve"> </t>
        </is>
      </c>
      <c r="F56" s="4" t="inlineStr">
        <is>
          <t xml:space="preserve"> </t>
        </is>
      </c>
      <c r="G56" s="4" t="inlineStr">
        <is>
          <t xml:space="preserve"> </t>
        </is>
      </c>
      <c r="H56" s="5" t="n">
        <v>-45</v>
      </c>
    </row>
    <row r="57">
      <c r="A57" s="4" t="inlineStr">
        <is>
          <t>Other comprehensive income (loss)</t>
        </is>
      </c>
      <c r="B57" s="5" t="n">
        <v>-9033</v>
      </c>
      <c r="C57" s="4" t="inlineStr">
        <is>
          <t xml:space="preserve"> </t>
        </is>
      </c>
      <c r="D57" s="4" t="inlineStr">
        <is>
          <t xml:space="preserve"> </t>
        </is>
      </c>
      <c r="E57" s="4" t="inlineStr">
        <is>
          <t xml:space="preserve"> </t>
        </is>
      </c>
      <c r="F57" s="5" t="n">
        <v>-9033</v>
      </c>
      <c r="G57" s="4" t="inlineStr">
        <is>
          <t xml:space="preserve"> </t>
        </is>
      </c>
      <c r="H57" s="4" t="inlineStr">
        <is>
          <t xml:space="preserve"> </t>
        </is>
      </c>
    </row>
    <row r="58">
      <c r="A58" s="4" t="inlineStr">
        <is>
          <t>Accretion of Series A Preferred Stock</t>
        </is>
      </c>
      <c r="B58" s="5" t="n">
        <v>-4575</v>
      </c>
      <c r="C58" s="5" t="n">
        <v>4575</v>
      </c>
      <c r="D58" s="4" t="inlineStr">
        <is>
          <t xml:space="preserve"> </t>
        </is>
      </c>
      <c r="E58" s="5" t="n">
        <v>-4575</v>
      </c>
      <c r="F58" s="4" t="inlineStr">
        <is>
          <t xml:space="preserve"> </t>
        </is>
      </c>
      <c r="G58" s="4" t="inlineStr">
        <is>
          <t xml:space="preserve"> </t>
        </is>
      </c>
      <c r="H58" s="4" t="inlineStr">
        <is>
          <t xml:space="preserve"> </t>
        </is>
      </c>
    </row>
    <row r="59">
      <c r="A59" s="4" t="inlineStr">
        <is>
          <t>Ending Balance at Jun. 30, 2022</t>
        </is>
      </c>
      <c r="B59" s="4" t="inlineStr">
        <is>
          <t xml:space="preserve"> </t>
        </is>
      </c>
      <c r="C59" s="6" t="n">
        <v>27965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2</t>
        </is>
      </c>
      <c r="B60" s="6" t="n">
        <v>115620</v>
      </c>
      <c r="C60" s="4" t="inlineStr">
        <is>
          <t xml:space="preserve"> </t>
        </is>
      </c>
      <c r="D60" s="6" t="n">
        <v>376</v>
      </c>
      <c r="E60" s="6" t="n">
        <v>429763</v>
      </c>
      <c r="F60" s="6" t="n">
        <v>-16965</v>
      </c>
      <c r="G60" s="6" t="n">
        <v>-290574</v>
      </c>
      <c r="H60" s="6" t="n">
        <v>-6980</v>
      </c>
    </row>
    <row r="61">
      <c r="A61" s="4" t="inlineStr">
        <is>
          <t>Ending balance, shares at Jun. 30, 2022</t>
        </is>
      </c>
      <c r="B61" s="4" t="inlineStr">
        <is>
          <t xml:space="preserve"> </t>
        </is>
      </c>
      <c r="C61" s="5" t="n">
        <v>350000</v>
      </c>
      <c r="D61" s="5" t="n">
        <v>37557000</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52368</v>
      </c>
      <c r="C4" s="6" t="n">
        <v>458841</v>
      </c>
      <c r="D4" s="6" t="n">
        <v>837238</v>
      </c>
      <c r="E4" s="6" t="n">
        <v>863521</v>
      </c>
      <c r="F4" s="4" t="inlineStr">
        <is>
          <t xml:space="preserve"> </t>
        </is>
      </c>
    </row>
    <row r="5">
      <c r="A5" s="4" t="inlineStr">
        <is>
          <t>Total loss from operations</t>
        </is>
      </c>
      <c r="B5" s="5" t="n">
        <v>-8038</v>
      </c>
      <c r="C5" s="5" t="n">
        <v>-2033</v>
      </c>
      <c r="D5" s="5" t="n">
        <v>-20877</v>
      </c>
      <c r="E5" s="5" t="n">
        <v>-5240</v>
      </c>
      <c r="F5" s="4" t="inlineStr">
        <is>
          <t xml:space="preserve"> </t>
        </is>
      </c>
    </row>
    <row r="6">
      <c r="A6" s="4" t="inlineStr">
        <is>
          <t>Total property, plant and equipment, net</t>
        </is>
      </c>
      <c r="B6" s="5" t="n">
        <v>167098</v>
      </c>
      <c r="C6" s="4" t="inlineStr">
        <is>
          <t xml:space="preserve"> </t>
        </is>
      </c>
      <c r="D6" s="5" t="n">
        <v>167098</v>
      </c>
      <c r="E6" s="4" t="inlineStr">
        <is>
          <t xml:space="preserve"> </t>
        </is>
      </c>
      <c r="F6" s="6" t="n">
        <v>169578</v>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0657</v>
      </c>
      <c r="C9" s="5" t="n">
        <v>59449</v>
      </c>
      <c r="D9" s="5" t="n">
        <v>42214</v>
      </c>
      <c r="E9" s="5" t="n">
        <v>110442</v>
      </c>
      <c r="F9" s="4" t="inlineStr">
        <is>
          <t xml:space="preserve"> </t>
        </is>
      </c>
    </row>
    <row r="10">
      <c r="A10" s="4" t="inlineStr">
        <is>
          <t>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59865</v>
      </c>
      <c r="C12" s="5" t="n">
        <v>91106</v>
      </c>
      <c r="D12" s="5" t="n">
        <v>101211</v>
      </c>
      <c r="E12" s="5" t="n">
        <v>168034</v>
      </c>
      <c r="F12" s="4" t="inlineStr">
        <is>
          <t xml:space="preserve"> </t>
        </is>
      </c>
    </row>
    <row r="13">
      <c r="A13" s="4" t="inlineStr">
        <is>
          <t>Mexi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91985</v>
      </c>
      <c r="C15" s="5" t="n">
        <v>140482</v>
      </c>
      <c r="D15" s="5" t="n">
        <v>322381</v>
      </c>
      <c r="E15" s="5" t="n">
        <v>257234</v>
      </c>
      <c r="F15" s="4" t="inlineStr">
        <is>
          <t xml:space="preserve"> </t>
        </is>
      </c>
    </row>
    <row r="16">
      <c r="A16" s="4" t="inlineStr">
        <is>
          <t>Turke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29610</v>
      </c>
      <c r="C18" s="5" t="n">
        <v>105350</v>
      </c>
      <c r="D18" s="5" t="n">
        <v>279295</v>
      </c>
      <c r="E18" s="5" t="n">
        <v>217716</v>
      </c>
      <c r="F18" s="4" t="inlineStr">
        <is>
          <t xml:space="preserve"> </t>
        </is>
      </c>
    </row>
    <row r="19">
      <c r="A19" s="4" t="inlineStr">
        <is>
          <t>Indi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50251</v>
      </c>
      <c r="C21" s="5" t="n">
        <v>62454</v>
      </c>
      <c r="D21" s="5" t="n">
        <v>92137</v>
      </c>
      <c r="E21" s="5" t="n">
        <v>110095</v>
      </c>
      <c r="F21" s="4" t="inlineStr">
        <is>
          <t xml:space="preserve"> </t>
        </is>
      </c>
    </row>
    <row r="22">
      <c r="A22" s="4" t="inlineStr">
        <is>
          <t>U.S.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0657</v>
      </c>
      <c r="C24" s="5" t="n">
        <v>59449</v>
      </c>
      <c r="D24" s="5" t="n">
        <v>42214</v>
      </c>
      <c r="E24" s="5" t="n">
        <v>110442</v>
      </c>
      <c r="F24" s="4" t="inlineStr">
        <is>
          <t xml:space="preserve"> </t>
        </is>
      </c>
    </row>
    <row r="25">
      <c r="A25" s="4" t="inlineStr">
        <is>
          <t>Total loss from operations</t>
        </is>
      </c>
      <c r="B25" s="5" t="n">
        <v>-16643</v>
      </c>
      <c r="C25" s="5" t="n">
        <v>2836</v>
      </c>
      <c r="D25" s="5" t="n">
        <v>-23177</v>
      </c>
      <c r="E25" s="5" t="n">
        <v>-7077</v>
      </c>
      <c r="F25" s="4" t="inlineStr">
        <is>
          <t xml:space="preserve"> </t>
        </is>
      </c>
    </row>
    <row r="26">
      <c r="A26" s="4" t="inlineStr">
        <is>
          <t>Total property, plant and equipment, net</t>
        </is>
      </c>
      <c r="B26" s="5" t="n">
        <v>23450</v>
      </c>
      <c r="C26" s="4" t="inlineStr">
        <is>
          <t xml:space="preserve"> </t>
        </is>
      </c>
      <c r="D26" s="5" t="n">
        <v>23450</v>
      </c>
      <c r="E26" s="4" t="inlineStr">
        <is>
          <t xml:space="preserve"> </t>
        </is>
      </c>
      <c r="F26" s="5" t="n">
        <v>25522</v>
      </c>
    </row>
    <row r="27">
      <c r="A27" s="4" t="inlineStr">
        <is>
          <t>Asia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59865</v>
      </c>
      <c r="C29" s="5" t="n">
        <v>91106</v>
      </c>
      <c r="D29" s="5" t="n">
        <v>101211</v>
      </c>
      <c r="E29" s="5" t="n">
        <v>168034</v>
      </c>
      <c r="F29" s="4" t="inlineStr">
        <is>
          <t xml:space="preserve"> </t>
        </is>
      </c>
    </row>
    <row r="30">
      <c r="A30" s="4" t="inlineStr">
        <is>
          <t>Total loss from operations</t>
        </is>
      </c>
      <c r="B30" s="5" t="n">
        <v>-156</v>
      </c>
      <c r="C30" s="5" t="n">
        <v>8105</v>
      </c>
      <c r="D30" s="5" t="n">
        <v>-6265</v>
      </c>
      <c r="E30" s="5" t="n">
        <v>10814</v>
      </c>
      <c r="F30" s="4" t="inlineStr">
        <is>
          <t xml:space="preserve"> </t>
        </is>
      </c>
    </row>
    <row r="31">
      <c r="A31" s="4" t="inlineStr">
        <is>
          <t>Total property, plant and equipment, net</t>
        </is>
      </c>
      <c r="B31" s="5" t="n">
        <v>22898</v>
      </c>
      <c r="C31" s="4" t="inlineStr">
        <is>
          <t xml:space="preserve"> </t>
        </is>
      </c>
      <c r="D31" s="5" t="n">
        <v>22898</v>
      </c>
      <c r="E31" s="4" t="inlineStr">
        <is>
          <t xml:space="preserve"> </t>
        </is>
      </c>
      <c r="F31" s="5" t="n">
        <v>26965</v>
      </c>
    </row>
    <row r="32">
      <c r="A32" s="4" t="inlineStr">
        <is>
          <t>Mexic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191985</v>
      </c>
      <c r="C34" s="5" t="n">
        <v>140482</v>
      </c>
      <c r="D34" s="5" t="n">
        <v>322381</v>
      </c>
      <c r="E34" s="5" t="n">
        <v>257234</v>
      </c>
      <c r="F34" s="4" t="inlineStr">
        <is>
          <t xml:space="preserve"> </t>
        </is>
      </c>
    </row>
    <row r="35">
      <c r="A35" s="4" t="inlineStr">
        <is>
          <t>Total loss from operations</t>
        </is>
      </c>
      <c r="B35" s="5" t="n">
        <v>-14268</v>
      </c>
      <c r="C35" s="5" t="n">
        <v>-27944</v>
      </c>
      <c r="D35" s="5" t="n">
        <v>-37972</v>
      </c>
      <c r="E35" s="5" t="n">
        <v>-33675</v>
      </c>
      <c r="F35" s="4" t="inlineStr">
        <is>
          <t xml:space="preserve"> </t>
        </is>
      </c>
    </row>
    <row r="36">
      <c r="A36" s="4" t="inlineStr">
        <is>
          <t>Total property, plant and equipment, net</t>
        </is>
      </c>
      <c r="B36" s="5" t="n">
        <v>63741</v>
      </c>
      <c r="C36" s="4" t="inlineStr">
        <is>
          <t xml:space="preserve"> </t>
        </is>
      </c>
      <c r="D36" s="5" t="n">
        <v>63741</v>
      </c>
      <c r="E36" s="4" t="inlineStr">
        <is>
          <t xml:space="preserve"> </t>
        </is>
      </c>
      <c r="F36" s="5" t="n">
        <v>71208</v>
      </c>
    </row>
    <row r="37">
      <c r="A37" s="4" t="inlineStr">
        <is>
          <t>EMEA 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129610</v>
      </c>
      <c r="C39" s="5" t="n">
        <v>105350</v>
      </c>
      <c r="D39" s="5" t="n">
        <v>279295</v>
      </c>
      <c r="E39" s="5" t="n">
        <v>217716</v>
      </c>
      <c r="F39" s="4" t="inlineStr">
        <is>
          <t xml:space="preserve"> </t>
        </is>
      </c>
    </row>
    <row r="40">
      <c r="A40" s="4" t="inlineStr">
        <is>
          <t>Total loss from operations</t>
        </is>
      </c>
      <c r="B40" s="5" t="n">
        <v>20102</v>
      </c>
      <c r="C40" s="5" t="n">
        <v>10782</v>
      </c>
      <c r="D40" s="5" t="n">
        <v>43719</v>
      </c>
      <c r="E40" s="5" t="n">
        <v>20570</v>
      </c>
      <c r="F40" s="4" t="inlineStr">
        <is>
          <t xml:space="preserve"> </t>
        </is>
      </c>
    </row>
    <row r="41">
      <c r="A41" s="4" t="inlineStr">
        <is>
          <t>Total property, plant and equipment, net</t>
        </is>
      </c>
      <c r="B41" s="5" t="n">
        <v>25974</v>
      </c>
      <c r="C41" s="4" t="inlineStr">
        <is>
          <t xml:space="preserve"> </t>
        </is>
      </c>
      <c r="D41" s="5" t="n">
        <v>25974</v>
      </c>
      <c r="E41" s="4" t="inlineStr">
        <is>
          <t xml:space="preserve"> </t>
        </is>
      </c>
      <c r="F41" s="5" t="n">
        <v>14413</v>
      </c>
    </row>
    <row r="42">
      <c r="A42" s="4" t="inlineStr">
        <is>
          <t>India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50251</v>
      </c>
      <c r="C44" s="5" t="n">
        <v>62454</v>
      </c>
      <c r="D44" s="5" t="n">
        <v>92137</v>
      </c>
      <c r="E44" s="5" t="n">
        <v>110095</v>
      </c>
      <c r="F44" s="4" t="inlineStr">
        <is>
          <t xml:space="preserve"> </t>
        </is>
      </c>
    </row>
    <row r="45">
      <c r="A45" s="4" t="inlineStr">
        <is>
          <t>Total loss from operations</t>
        </is>
      </c>
      <c r="B45" s="5" t="n">
        <v>2927</v>
      </c>
      <c r="C45" s="6" t="n">
        <v>4188</v>
      </c>
      <c r="D45" s="5" t="n">
        <v>2818</v>
      </c>
      <c r="E45" s="6" t="n">
        <v>4128</v>
      </c>
      <c r="F45" s="4" t="inlineStr">
        <is>
          <t xml:space="preserve"> </t>
        </is>
      </c>
    </row>
    <row r="46">
      <c r="A46" s="4" t="inlineStr">
        <is>
          <t>Total property, plant and equipment, net</t>
        </is>
      </c>
      <c r="B46" s="6" t="n">
        <v>31035</v>
      </c>
      <c r="C46" s="4" t="inlineStr">
        <is>
          <t xml:space="preserve"> </t>
        </is>
      </c>
      <c r="D46" s="6" t="n">
        <v>31035</v>
      </c>
      <c r="E46" s="4" t="inlineStr">
        <is>
          <t xml:space="preserve"> </t>
        </is>
      </c>
      <c r="F46" s="6" t="n">
        <v>314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6" t="n">
        <v>6688</v>
      </c>
      <c r="C4" s="6" t="n">
        <v>6712</v>
      </c>
      <c r="D4" s="6" t="n">
        <v>14548</v>
      </c>
      <c r="E4" s="6" t="n">
        <v>15634</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costs</t>
        </is>
      </c>
      <c r="B7" s="6" t="n">
        <v>6600</v>
      </c>
      <c r="C7" s="6" t="n">
        <v>6700</v>
      </c>
      <c r="D7" s="6" t="n">
        <v>14500</v>
      </c>
      <c r="E7" s="6" t="n">
        <v>156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310</v>
      </c>
      <c r="C4" s="6" t="n">
        <v>-415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449</v>
      </c>
      <c r="C6" s="5" t="n">
        <v>24110</v>
      </c>
    </row>
    <row r="7">
      <c r="A7" s="4" t="inlineStr">
        <is>
          <t>Loss on sale of assets and asset impairments</t>
        </is>
      </c>
      <c r="B7" s="5" t="n">
        <v>3522</v>
      </c>
      <c r="C7" s="5" t="n">
        <v>2748</v>
      </c>
    </row>
    <row r="8">
      <c r="A8" s="4" t="inlineStr">
        <is>
          <t>Share-based compensation expense</t>
        </is>
      </c>
      <c r="B8" s="5" t="n">
        <v>7057</v>
      </c>
      <c r="C8" s="5" t="n">
        <v>5324</v>
      </c>
    </row>
    <row r="9">
      <c r="A9" s="4" t="inlineStr">
        <is>
          <t>Amortization of debt issuance costs</t>
        </is>
      </c>
      <c r="B9" s="4" t="inlineStr">
        <is>
          <t xml:space="preserve"> </t>
        </is>
      </c>
      <c r="C9" s="5" t="n">
        <v>228</v>
      </c>
    </row>
    <row r="10">
      <c r="A10" s="4" t="inlineStr">
        <is>
          <t>Deferred income taxes</t>
        </is>
      </c>
      <c r="B10" s="5" t="n">
        <v>3359</v>
      </c>
      <c r="C10" s="5" t="n">
        <v>13221</v>
      </c>
    </row>
    <row r="11">
      <c r="A11" s="3" t="inlineStr">
        <is>
          <t>Changes in assets and liabilities:</t>
        </is>
      </c>
      <c r="B11" s="4" t="inlineStr">
        <is>
          <t xml:space="preserve"> </t>
        </is>
      </c>
      <c r="C11" s="4" t="inlineStr">
        <is>
          <t xml:space="preserve"> </t>
        </is>
      </c>
    </row>
    <row r="12">
      <c r="A12" s="4" t="inlineStr">
        <is>
          <t>Accounts receivable</t>
        </is>
      </c>
      <c r="B12" s="5" t="n">
        <v>-42315</v>
      </c>
      <c r="C12" s="5" t="n">
        <v>-19465</v>
      </c>
    </row>
    <row r="13">
      <c r="A13" s="4" t="inlineStr">
        <is>
          <t>Contract assets and liabilities</t>
        </is>
      </c>
      <c r="B13" s="5" t="n">
        <v>-4713</v>
      </c>
      <c r="C13" s="5" t="n">
        <v>-16007</v>
      </c>
    </row>
    <row r="14">
      <c r="A14" s="4" t="inlineStr">
        <is>
          <t>Operating lease right of use assets and operating lease liabilities</t>
        </is>
      </c>
      <c r="B14" s="5" t="n">
        <v>-891</v>
      </c>
      <c r="C14" s="5" t="n">
        <v>2971</v>
      </c>
    </row>
    <row r="15">
      <c r="A15" s="4" t="inlineStr">
        <is>
          <t>Inventories</t>
        </is>
      </c>
      <c r="B15" s="5" t="n">
        <v>-2276</v>
      </c>
      <c r="C15" s="5" t="n">
        <v>-2488</v>
      </c>
    </row>
    <row r="16">
      <c r="A16" s="4" t="inlineStr">
        <is>
          <t>Prepaid expenses</t>
        </is>
      </c>
      <c r="B16" s="5" t="n">
        <v>866</v>
      </c>
      <c r="C16" s="5" t="n">
        <v>8232</v>
      </c>
    </row>
    <row r="17">
      <c r="A17" s="4" t="inlineStr">
        <is>
          <t>Other current assets</t>
        </is>
      </c>
      <c r="B17" s="5" t="n">
        <v>-2035</v>
      </c>
      <c r="C17" s="5" t="n">
        <v>7151</v>
      </c>
    </row>
    <row r="18">
      <c r="A18" s="4" t="inlineStr">
        <is>
          <t>Other noncurrent assets</t>
        </is>
      </c>
      <c r="B18" s="5" t="n">
        <v>6019</v>
      </c>
      <c r="C18" s="5" t="n">
        <v>-1767</v>
      </c>
    </row>
    <row r="19">
      <c r="A19" s="4" t="inlineStr">
        <is>
          <t>Accounts payable and accrued expenses</t>
        </is>
      </c>
      <c r="B19" s="5" t="n">
        <v>-23787</v>
      </c>
      <c r="C19" s="5" t="n">
        <v>18201</v>
      </c>
    </row>
    <row r="20">
      <c r="A20" s="4" t="inlineStr">
        <is>
          <t>Accrued warranty</t>
        </is>
      </c>
      <c r="B20" s="5" t="n">
        <v>-6442</v>
      </c>
      <c r="C20" s="5" t="n">
        <v>-3390</v>
      </c>
    </row>
    <row r="21">
      <c r="A21" s="4" t="inlineStr">
        <is>
          <t>Other noncurrent liabilities</t>
        </is>
      </c>
      <c r="B21" s="5" t="n">
        <v>336</v>
      </c>
      <c r="C21" s="5" t="n">
        <v>-730</v>
      </c>
    </row>
    <row r="22">
      <c r="A22" s="4" t="inlineStr">
        <is>
          <t>Net cash used in operating activities</t>
        </is>
      </c>
      <c r="B22" s="5" t="n">
        <v>-59161</v>
      </c>
      <c r="C22" s="5" t="n">
        <v>-325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010</v>
      </c>
      <c r="C24" s="5" t="n">
        <v>-27059</v>
      </c>
    </row>
    <row r="25">
      <c r="A25" s="4" t="inlineStr">
        <is>
          <t>Net cash used in investing activities</t>
        </is>
      </c>
      <c r="B25" s="5" t="n">
        <v>-8010</v>
      </c>
      <c r="C25" s="5" t="n">
        <v>-27059</v>
      </c>
    </row>
    <row r="26">
      <c r="A26" s="3" t="inlineStr">
        <is>
          <t>Cash flows from financing activities:</t>
        </is>
      </c>
      <c r="B26" s="4" t="inlineStr">
        <is>
          <t xml:space="preserve"> </t>
        </is>
      </c>
      <c r="C26" s="4" t="inlineStr">
        <is>
          <t xml:space="preserve"> </t>
        </is>
      </c>
    </row>
    <row r="27">
      <c r="A27" s="4" t="inlineStr">
        <is>
          <t>Proceeds from (repayments of) revolving and term loans</t>
        </is>
      </c>
      <c r="B27" s="5" t="n">
        <v>-1757</v>
      </c>
      <c r="C27" s="5" t="n">
        <v>2106</v>
      </c>
    </row>
    <row r="28">
      <c r="A28" s="4" t="inlineStr">
        <is>
          <t>Proceeds from working capital loans</t>
        </is>
      </c>
      <c r="B28" s="5" t="n">
        <v>11465</v>
      </c>
      <c r="C28" s="5" t="n">
        <v>6383</v>
      </c>
    </row>
    <row r="29">
      <c r="A29" s="4" t="inlineStr">
        <is>
          <t>Repayments of working capital loans</t>
        </is>
      </c>
      <c r="B29" s="5" t="n">
        <v>-11587</v>
      </c>
      <c r="C29" s="4" t="inlineStr">
        <is>
          <t xml:space="preserve"> </t>
        </is>
      </c>
    </row>
    <row r="30">
      <c r="A30" s="4" t="inlineStr">
        <is>
          <t>Principal repayments of finance leases</t>
        </is>
      </c>
      <c r="B30" s="5" t="n">
        <v>-2772</v>
      </c>
      <c r="C30" s="5" t="n">
        <v>-2803</v>
      </c>
    </row>
    <row r="31">
      <c r="A31" s="4" t="inlineStr">
        <is>
          <t>Net proceeds from other debt</t>
        </is>
      </c>
      <c r="B31" s="5" t="n">
        <v>-7689</v>
      </c>
      <c r="C31" s="5" t="n">
        <v>13362</v>
      </c>
    </row>
    <row r="32">
      <c r="A32" s="4" t="inlineStr">
        <is>
          <t>Proceeds from exercise of stock options</t>
        </is>
      </c>
      <c r="B32" s="5" t="n">
        <v>2</v>
      </c>
      <c r="C32" s="5" t="n">
        <v>4688</v>
      </c>
    </row>
    <row r="33">
      <c r="A33" s="4" t="inlineStr">
        <is>
          <t>Repurchase of common stock including shares withheld in lieu of income taxes</t>
        </is>
      </c>
      <c r="B33" s="5" t="n">
        <v>-388</v>
      </c>
      <c r="C33" s="5" t="n">
        <v>-34</v>
      </c>
    </row>
    <row r="34">
      <c r="A34" s="4" t="inlineStr">
        <is>
          <t>Net cash provided by financing activities</t>
        </is>
      </c>
      <c r="B34" s="5" t="n">
        <v>-12726</v>
      </c>
      <c r="C34" s="5" t="n">
        <v>23702</v>
      </c>
    </row>
    <row r="35">
      <c r="A35" s="4" t="inlineStr">
        <is>
          <t>Impact of foreign exchange rates on cash, cash equivalents and restricted cash</t>
        </is>
      </c>
      <c r="B35" s="5" t="n">
        <v>-8649</v>
      </c>
      <c r="C35" s="5" t="n">
        <v>-323</v>
      </c>
    </row>
    <row r="36">
      <c r="A36" s="4" t="inlineStr">
        <is>
          <t>Net change in cash, cash equivalents and restricted cash</t>
        </is>
      </c>
      <c r="B36" s="5" t="n">
        <v>-88546</v>
      </c>
      <c r="C36" s="5" t="n">
        <v>-6935</v>
      </c>
    </row>
    <row r="37">
      <c r="A37" s="4" t="inlineStr">
        <is>
          <t>Cash, cash equivalents and restricted cash, beginning of year</t>
        </is>
      </c>
      <c r="B37" s="5" t="n">
        <v>252218</v>
      </c>
      <c r="C37" s="5" t="n">
        <v>130196</v>
      </c>
    </row>
    <row r="38">
      <c r="A38" s="4" t="inlineStr">
        <is>
          <t>Cash, cash equivalents and restricted cash, end of period</t>
        </is>
      </c>
      <c r="B38" s="5" t="n">
        <v>163672</v>
      </c>
      <c r="C38" s="5" t="n">
        <v>123261</v>
      </c>
    </row>
    <row r="39">
      <c r="A39" s="3" t="inlineStr">
        <is>
          <t>Supplemental cash flow information:</t>
        </is>
      </c>
      <c r="B39" s="4" t="inlineStr">
        <is>
          <t xml:space="preserve"> </t>
        </is>
      </c>
      <c r="C39" s="4" t="inlineStr">
        <is>
          <t xml:space="preserve"> </t>
        </is>
      </c>
    </row>
    <row r="40">
      <c r="A40" s="4" t="inlineStr">
        <is>
          <t>Cash paid for interest</t>
        </is>
      </c>
      <c r="B40" s="5" t="n">
        <v>1667</v>
      </c>
      <c r="C40" s="5" t="n">
        <v>5255</v>
      </c>
    </row>
    <row r="41">
      <c r="A41" s="4" t="inlineStr">
        <is>
          <t>Cash paid for income taxes, net of refunds</t>
        </is>
      </c>
      <c r="B41" s="5" t="n">
        <v>14677</v>
      </c>
      <c r="C41" s="5" t="n">
        <v>14866</v>
      </c>
    </row>
    <row r="42">
      <c r="A42" s="3" t="inlineStr">
        <is>
          <t>Noncash investing and financing activities:</t>
        </is>
      </c>
      <c r="B42" s="4" t="inlineStr">
        <is>
          <t xml:space="preserve"> </t>
        </is>
      </c>
      <c r="C42" s="4" t="inlineStr">
        <is>
          <t xml:space="preserve"> </t>
        </is>
      </c>
    </row>
    <row r="43">
      <c r="A43" s="4" t="inlineStr">
        <is>
          <t>Right of use assets obtained in exchange for new operating lease liabilities</t>
        </is>
      </c>
      <c r="B43" s="5" t="n">
        <v>10670</v>
      </c>
      <c r="C43" s="5" t="n">
        <v>5384</v>
      </c>
    </row>
    <row r="44">
      <c r="A44" s="4" t="inlineStr">
        <is>
          <t>Property, plant, and equipment obtained in exchange for new finance lease liabilities</t>
        </is>
      </c>
      <c r="B44" s="4" t="inlineStr">
        <is>
          <t xml:space="preserve"> </t>
        </is>
      </c>
      <c r="C44" s="5" t="n">
        <v>136</v>
      </c>
    </row>
    <row r="45">
      <c r="A45" s="4" t="inlineStr">
        <is>
          <t>Accrued capital expenditures in accounts payable</t>
        </is>
      </c>
      <c r="B45" s="5" t="n">
        <v>1450</v>
      </c>
      <c r="C45" s="5" t="n">
        <v>3682</v>
      </c>
    </row>
    <row r="46">
      <c r="A46" s="4" t="inlineStr">
        <is>
          <t>Paid-in-kind preferred stock dividends and accretion</t>
        </is>
      </c>
      <c r="B46" s="5" t="n">
        <v>28682</v>
      </c>
      <c r="C46" s="4" t="inlineStr">
        <is>
          <t xml:space="preserve"> </t>
        </is>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242165</v>
      </c>
      <c r="C48" s="5" t="n">
        <v>129857</v>
      </c>
    </row>
    <row r="49">
      <c r="A49" s="4" t="inlineStr">
        <is>
          <t>Restricted cash</t>
        </is>
      </c>
      <c r="B49" s="5" t="n">
        <v>10053</v>
      </c>
      <c r="C49" s="5" t="n">
        <v>339</v>
      </c>
    </row>
    <row r="50">
      <c r="A50" s="4" t="inlineStr">
        <is>
          <t>Total cash, cash equivalents and restricted cash shown in the condensed consolidated statements of cash flows</t>
        </is>
      </c>
      <c r="B50" s="5" t="n">
        <v>163672</v>
      </c>
      <c r="C50" s="5" t="n">
        <v>123261</v>
      </c>
    </row>
    <row r="51">
      <c r="A51" s="4" t="inlineStr">
        <is>
          <t>Cash and cash equivalents</t>
        </is>
      </c>
      <c r="B51" s="5" t="n">
        <v>155020</v>
      </c>
      <c r="C51" s="5" t="n">
        <v>123107</v>
      </c>
    </row>
    <row r="52">
      <c r="A52" s="4" t="inlineStr">
        <is>
          <t>Restricted cash</t>
        </is>
      </c>
      <c r="B52" s="5" t="n">
        <v>8652</v>
      </c>
      <c r="C52" s="5" t="n">
        <v>154</v>
      </c>
    </row>
    <row r="53">
      <c r="A53" s="4" t="inlineStr">
        <is>
          <t>Total cash, cash equivalents and restricted cash shown in the condensed consolidated statements of cash flows</t>
        </is>
      </c>
      <c r="B53" s="6" t="n">
        <v>163672</v>
      </c>
      <c r="C53" s="6" t="n">
        <v>1232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1. Significant Account ing Policies Functional Currency Change from Turkish Lira to Euro for the Company’s Turkish operations. Effective January 1, 2022, the functional currency for our operations in Turkey changed from the Turkish Lira to the Euro. Nonmonetary assets and liabilities were remeasured into Euros at the rate in effect on the date of the asset's or liability’s inception and then translated into reporting currency based on the current exchange rate. The monetary assets and liabilities were remeasured into Euros at the rate in effect on the date of change and then translated into reporting currency based on the current exchange rate. The difference between historical basis of nonmonetary assets and liabilities and the new basis of $ 44.9 million (increase in net assets) was recorded in the currency translation adjustment account. The amount recorded in the currency translation adjustment account for prior periods was not reversed upon the change in functional currency. The majority of the initial impact of the functional currency change was to property, plant and equipment and operating lease right of use assets with offset to the currency translation adjustment account. While the change of the functional currency was based on a factual assessment, the determination of the date of the change required management’s judgement given the evolution in the primary economic and business environment in which we operate. When we established our Turkish operations in 2012 and 2013, the Turkish government had a goal of significantly increasing renewable energy generation and utilization within Turkey by year 2023. During 2014-2017, wind energy generated and utilized in Turkey increased and management observed that progress was being made towards the Turkish government's goal. In 2018 and 2019, the Turkish government introduced tenders to spur domestic renewable energy generation and utilization in Turkey. However, as of year-end 2020, Turkish domestic renewable energy generated and utilized was significantly less than originally forecasted by the Turkish government. As of 2021, there were no significant wind turbine installations under the tenders awarded by the Turkish government in 2018 and 2019. Based on recent and anticipated annual domestic renewable energy demand it is unlikely for the local energy generation to reach the Turkish government's goals for 2023. Additionally, in recent years sales to the eurozone have increased and the Company is focused on meeting the export demands of the region. Based on the analysis of the domestic renewable energy demand through 2021 and anticipated future demand, management concluded that Turkish domestic sales will not grow as previously envisioned and most of the future growth will continue to be predominately export sales to the eurozone, which are primarily denominated in Euros. Management re-evaluated all indicators established in Financial Accounting Standards Board (FASB) Accounting Standards Codification (ASC) Topic 830, "Foreign Currency Matters", to determine the functional currency of our Turkish operations. Such indicators include i) cash flow, ii) sales price, iii) sales market, iv) expense, v) financing and vi) intercompany transactions and arrangements. At the time of the assessment adopted on January 1, 2022, (i) approximately 80% of our sales in Turkey were denominated in Euros and the rest were in USD, (ii) a majority of expenses were denominated in Euros, (iii) all debt and lease obligations were denominated in Euro, (iv) a majority of the cash balances were denominated in Euros and (v) a majority of the intercompany balances were denominated in Euros. When considering all relevant facts together along with managements’ long-term plan for our Turkey operations, management concluded that the Euro best reflects the currency of the primary economic environment in which we currently operate. As a result, the Company adopted the Euro as the functional currency of our Turkish operations effective January 1, 2022 on a prospe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7:26Z</dcterms:created>
  <dcterms:modified xmlns:dcterms="http://purl.org/dc/terms/" xmlns:xsi="http://www.w3.org/2001/XMLSchema-instance" xsi:type="dcterms:W3CDTF">2022-08-03T20:17:26Z</dcterms:modified>
</cp:coreProperties>
</file>